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Equi" sheetId="6" r:id="rId6"/>
    <s:sheet name="Description of the Business and" sheetId="7" r:id="rId7"/>
    <s:sheet name="Accounting Standards" sheetId="8" r:id="rId8"/>
    <s:sheet name="Acquisitions" sheetId="9" r:id="rId9"/>
    <s:sheet name="Related Party Agreements and Tr" sheetId="10" r:id="rId10"/>
    <s:sheet name="Net Income Per Limited Partner " sheetId="11" r:id="rId11"/>
    <s:sheet name="Equity" sheetId="12" r:id="rId12"/>
    <s:sheet name="Other Items" sheetId="13" r:id="rId13"/>
    <s:sheet name="Property, Plant and Equipment" sheetId="14" r:id="rId14"/>
    <s:sheet name="Fair Value Measurements" sheetId="15" r:id="rId15"/>
    <s:sheet name="Debt" sheetId="16" r:id="rId16"/>
    <s:sheet name="Supplemental Cash Flow Informat" sheetId="17" r:id="rId17"/>
    <s:sheet name="Equity-Based Compensation Plan" sheetId="18" r:id="rId18"/>
    <s:sheet name="Commitments and Contingencies" sheetId="19" r:id="rId19"/>
    <s:sheet name="Subsequent Event" sheetId="20" r:id="rId20"/>
    <s:sheet name="Description of the Business a21" sheetId="21" r:id="rId21"/>
    <s:sheet name="Acquisitions (Tables)" sheetId="22" r:id="rId22"/>
    <s:sheet name="Related Party Agreements and 23" sheetId="23" r:id="rId23"/>
    <s:sheet name="Net Income Per Limited Partne24" sheetId="24" r:id="rId24"/>
    <s:sheet name="Equity (Tables)" sheetId="25" r:id="rId25"/>
    <s:sheet name="Other Items (Tables)" sheetId="26" r:id="rId26"/>
    <s:sheet name="Property, Plant and Equipment (" sheetId="27" r:id="rId27"/>
    <s:sheet name="Fair Value Measurements Fair Va" sheetId="28" r:id="rId28"/>
    <s:sheet name="Debt (Tables)" sheetId="29" r:id="rId29"/>
    <s:sheet name="Supplemental Cash Flow Inform30" sheetId="30" r:id="rId30"/>
    <s:sheet name="Equity-Based Compensation Plan " sheetId="31" r:id="rId31"/>
    <s:sheet name="Description of Business and Bas" sheetId="32" r:id="rId32"/>
    <s:sheet name="Acquisitions - Additional Infor" sheetId="33" r:id="rId33"/>
    <s:sheet name="Acquisitions - Summary Changes " sheetId="34" r:id="rId34"/>
    <s:sheet name="Related Party Agreements and 35" sheetId="35" r:id="rId35"/>
    <s:sheet name="Related Party Agreements and 36" sheetId="36" r:id="rId36"/>
    <s:sheet name="Related Party Agreements and 37" sheetId="37" r:id="rId37"/>
    <s:sheet name="Related Party Agreements and 38" sheetId="38" r:id="rId38"/>
    <s:sheet name="Related Party Agreements and 39" sheetId="39" r:id="rId39"/>
    <s:sheet name="Related Party Agreements and 40" sheetId="40" r:id="rId40"/>
    <s:sheet name="Related Party Agreements and 41" sheetId="41" r:id="rId41"/>
    <s:sheet name="Related Party Agreements and 42" sheetId="42" r:id="rId42"/>
    <s:sheet name="Related Party Agreements and 43" sheetId="43" r:id="rId43"/>
    <s:sheet name="Related Party Agreements and 44" sheetId="44" r:id="rId44"/>
    <s:sheet name="Net Income Per Limited Partne45" sheetId="45" r:id="rId45"/>
    <s:sheet name="Net Income Per Limited Partne46" sheetId="46" r:id="rId46"/>
    <s:sheet name="Equity (Details)" sheetId="47" r:id="rId47"/>
    <s:sheet name="Equity - Changes in Partners Ca" sheetId="48" r:id="rId48"/>
    <s:sheet name="Equity - Net Income Allocation " sheetId="49" r:id="rId49"/>
    <s:sheet name="Equity - Cash Distributions (De" sheetId="50" r:id="rId50"/>
    <s:sheet name="Other Items - Summary of Intere" sheetId="51" r:id="rId51"/>
    <s:sheet name="Property, Plant and Equipment -" sheetId="52" r:id="rId52"/>
    <s:sheet name="Fair Value Measurements Fair 53" sheetId="53" r:id="rId53"/>
    <s:sheet name="Debt - Summary of Outstanding B" sheetId="54" r:id="rId54"/>
    <s:sheet name="Debt - Additional Information (" sheetId="55" r:id="rId55"/>
    <s:sheet name="Supplemental Cash Flow Inform56" sheetId="56" r:id="rId56"/>
    <s:sheet name="Supplemental Cash Flow Inform57" sheetId="57" r:id="rId57"/>
    <s:sheet name="Equity-Based Compensation Pla58" sheetId="58" r:id="rId58"/>
    <s:sheet name="Equity-Based Compensation Pla59" sheetId="59" r:id="rId59"/>
    <s:sheet name="Equity-Based Compensation Pla60" sheetId="60" r:id="rId60"/>
    <s:sheet name="Commitments and Contingencies -" sheetId="61" r:id="rId61"/>
    <s:sheet name="Subsequent Event - Additional I" sheetId="62" r:id="rId62"/>
  </s:sheets>
  <s:definedNames/>
  <s:calcPr calcId="124519" calcMode="auto" fullCalcOnLoad="1"/>
</s:workbook>
</file>

<file path=xl/sharedStrings.xml><?xml version="1.0" encoding="utf-8"?>
<sst xmlns="http://schemas.openxmlformats.org/spreadsheetml/2006/main" uniqueCount="503">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MPLX</t>
  </si>
  <si>
    <t>Entity Registrant Name</t>
  </si>
  <si>
    <t>MPLX LP</t>
  </si>
  <si>
    <t>Entity Central Index Key</t>
  </si>
  <si>
    <t>Current Fiscal Year End Date</t>
  </si>
  <si>
    <t>--12-31</t>
  </si>
  <si>
    <t>Entity Filer Category</t>
  </si>
  <si>
    <t>Large Accelerated Filer</t>
  </si>
  <si>
    <t>Common Units [Member]</t>
  </si>
  <si>
    <t>Entity Common Stock, Shares Outstanding</t>
  </si>
  <si>
    <t>Subordinated Units [Member]</t>
  </si>
  <si>
    <t>General Partner Units [Member]</t>
  </si>
  <si>
    <t>Consolidated Statements of Income - USD ($) shares in Millions, $ in Millions</t>
  </si>
  <si>
    <t>3 Months Ended</t>
  </si>
  <si>
    <t>Jun. 30, 2014</t>
  </si>
  <si>
    <t>Revenues and other income:</t>
  </si>
  <si>
    <t>Sales and other operating revenues</t>
  </si>
  <si>
    <t>Sales to related parties</t>
  </si>
  <si>
    <t>Loss on sale of assets</t>
  </si>
  <si>
    <t>Other income</t>
  </si>
  <si>
    <t>Other income - related parties</t>
  </si>
  <si>
    <t>Total revenues and other income</t>
  </si>
  <si>
    <t>Costs and expenses:</t>
  </si>
  <si>
    <t>Cost of revenues (excludes items below)</t>
  </si>
  <si>
    <t>Purchases from related parties</t>
  </si>
  <si>
    <t>Depreciation</t>
  </si>
  <si>
    <t>General and administrative expenses</t>
  </si>
  <si>
    <t>Other taxes</t>
  </si>
  <si>
    <t>Total costs and expenses</t>
  </si>
  <si>
    <t>Income from operations</t>
  </si>
  <si>
    <t>Net interest and other financial costs</t>
  </si>
  <si>
    <t>Income before income taxes</t>
  </si>
  <si>
    <t>Provision for income taxes</t>
  </si>
  <si>
    <t>Net income</t>
  </si>
  <si>
    <t>Less: Net income attributable to MPC-retained interest</t>
  </si>
  <si>
    <t>Net income attributable to MPLX LP</t>
  </si>
  <si>
    <t>[1]</t>
  </si>
  <si>
    <t>Less: General partner’s interest in net income attributable to MPLX LP</t>
  </si>
  <si>
    <t>Limited partners’ interest in net income attributable to MPLX LP</t>
  </si>
  <si>
    <t>Weighted average limited partner units outstanding:</t>
  </si>
  <si>
    <t>Weighted Average Limited Partnership Units Outstanding, Basic</t>
  </si>
  <si>
    <t>Weighted Average Limited Partnership Units Outstanding, Diluted</t>
  </si>
  <si>
    <t>MPC [Member]</t>
  </si>
  <si>
    <t>Limited Partners Common Units [Member]</t>
  </si>
  <si>
    <t>Per Unit Data (See Note 5)</t>
  </si>
  <si>
    <t>Common - basic (in USD per unit)</t>
  </si>
  <si>
    <t>Common - diluted (in USD per unit)</t>
  </si>
  <si>
    <t>Cash distributions declared per limited partner common unit</t>
  </si>
  <si>
    <t>Limited Partners Subordinated Units [Member] | MPC [Member]</t>
  </si>
  <si>
    <t>Subordinated - basic and diluted (in USD per unit)</t>
  </si>
  <si>
    <t>Weighted average limited partner units outstanding basic and diluted (in shares)</t>
  </si>
  <si>
    <t>Allocation of net income attributable to MPLX LP assumes all earnings for the period had been distributed based on the current period distribution priorities.</t>
  </si>
  <si>
    <t>Consolidated Balance Sheets - USD ($) $ in Millions</t>
  </si>
  <si>
    <t>Dec. 31, 2014</t>
  </si>
  <si>
    <t>Current assets:</t>
  </si>
  <si>
    <t>Cash and cash equivalents</t>
  </si>
  <si>
    <t>Receivables</t>
  </si>
  <si>
    <t>Receivables from related parties</t>
  </si>
  <si>
    <t>Materials and supplies inventories</t>
  </si>
  <si>
    <t>Other current assets</t>
  </si>
  <si>
    <t>Total current assets</t>
  </si>
  <si>
    <t>Property, plant and equipment, net</t>
  </si>
  <si>
    <t>Goodwill</t>
  </si>
  <si>
    <t>Other noncurrent assets</t>
  </si>
  <si>
    <t>Total assets</t>
  </si>
  <si>
    <t>Current liabilities:</t>
  </si>
  <si>
    <t>Accounts payable</t>
  </si>
  <si>
    <t>Payables to related parties</t>
  </si>
  <si>
    <t>Deferred revenue - related parties</t>
  </si>
  <si>
    <t>Accrued taxes</t>
  </si>
  <si>
    <t>Long-term debt due within one year</t>
  </si>
  <si>
    <t>Accrued interest payable</t>
  </si>
  <si>
    <t>Other current liabilities</t>
  </si>
  <si>
    <t>Total current liabilities</t>
  </si>
  <si>
    <t>Long-term deferred revenue - related parties</t>
  </si>
  <si>
    <t>Long-term debt</t>
  </si>
  <si>
    <t>Deferred credits and other liabilities</t>
  </si>
  <si>
    <t>Total liabilities</t>
  </si>
  <si>
    <t>Commitments and contingencies (see Note 13)</t>
  </si>
  <si>
    <t>Equity</t>
  </si>
  <si>
    <t>Total MPLX LP partners’ capital</t>
  </si>
  <si>
    <t>Noncontrolling interest retained by MPC</t>
  </si>
  <si>
    <t>Total equity</t>
  </si>
  <si>
    <t>Total liabilities and equity</t>
  </si>
  <si>
    <t>Limited Partners Common Units [Member] | MPC [Member]</t>
  </si>
  <si>
    <t>General Partner [Member] | MPC [Member]</t>
  </si>
  <si>
    <t>Public [Member] | Limited Partners Common Units [Member]</t>
  </si>
  <si>
    <t>Consolidated Balance Sheets (Parenthetical) - shares</t>
  </si>
  <si>
    <t>Units outstanding</t>
  </si>
  <si>
    <t>Limited Partners Common Units [Member] | Public [Member]</t>
  </si>
  <si>
    <t>Units issued</t>
  </si>
  <si>
    <t>MPC [Member] | Limited Partners Common Units [Member]</t>
  </si>
  <si>
    <t>MPC [Member] | Limited Partners Subordinated Units [Member]</t>
  </si>
  <si>
    <t>MPC [Member] | General Partner [Member]</t>
  </si>
  <si>
    <t>Consolidated Statements of Cash Flows - USD ($) $ in Millions</t>
  </si>
  <si>
    <t>Operating activities:</t>
  </si>
  <si>
    <t>Adjustments to reconcile net income to net cash provided by operating activities:</t>
  </si>
  <si>
    <t>Asset retirement expenditures</t>
  </si>
  <si>
    <t>Net loss on disposal of assets</t>
  </si>
  <si>
    <t>Changes in:</t>
  </si>
  <si>
    <t>Current receivables</t>
  </si>
  <si>
    <t>Current accounts payable and accrued liabilities</t>
  </si>
  <si>
    <t>Receivables from / liabilities to related parties</t>
  </si>
  <si>
    <t>All other, net</t>
  </si>
  <si>
    <t>Net cash provided by operating activities</t>
  </si>
  <si>
    <t>Investing activities:</t>
  </si>
  <si>
    <t>Additions to property, plant and equipment</t>
  </si>
  <si>
    <t>Disposal of assets</t>
  </si>
  <si>
    <t>Net cash used in investing activities</t>
  </si>
  <si>
    <t>Financing activities:</t>
  </si>
  <si>
    <t>Long-term debt - borrowings</t>
  </si>
  <si>
    <t>Long-term debt - repayments</t>
  </si>
  <si>
    <t>Debt issuance costs</t>
  </si>
  <si>
    <t>Net proceeds from equity offerings</t>
  </si>
  <si>
    <t>Quarterly distributions to unitholders and general partner</t>
  </si>
  <si>
    <t>Quarterly distributions to noncontrolling interest retained by MPC</t>
  </si>
  <si>
    <t>Distributions related to purchase of additional interest in Pipe Line Holdings</t>
  </si>
  <si>
    <t>Net cash provided by (used in) financing activities</t>
  </si>
  <si>
    <t>Net increase (decrease) in cash and cash equivalents</t>
  </si>
  <si>
    <t>Cash and cash equivalents at beginning of period</t>
  </si>
  <si>
    <t>Cash and cash equivalents at end of period</t>
  </si>
  <si>
    <t>Consolidated Statements of Equity - USD ($) $ in Millions</t>
  </si>
  <si>
    <t>Total</t>
  </si>
  <si>
    <t>Limited Partners Common Units [Member]Public [Member]</t>
  </si>
  <si>
    <t>Limited Partners Common Units [Member]MPC [Member]</t>
  </si>
  <si>
    <t>Limited Partners Subordinated Units [Member]MPC [Member]</t>
  </si>
  <si>
    <t>General Partner [Member]MPC [Member]</t>
  </si>
  <si>
    <t>Noncontrolling Interest Retained by MPC [Member]MPC [Member]</t>
  </si>
  <si>
    <t>Beginning Balance at Dec. 31, 2013</t>
  </si>
  <si>
    <t>Purchase of additional interest in Pipe Line Holdings</t>
  </si>
  <si>
    <t>Non-cash contribution from MPC</t>
  </si>
  <si>
    <t>Equity-based compensation</t>
  </si>
  <si>
    <t>Ending Balance at Jun. 30, 2014</t>
  </si>
  <si>
    <t>Beginning Balance at Dec. 31, 2014</t>
  </si>
  <si>
    <t>Issuance of units under ATM program</t>
  </si>
  <si>
    <t>Ending Balance at Jun. 30, 2015</t>
  </si>
  <si>
    <t>Description of the Business and Basis of Presentation</t>
  </si>
  <si>
    <t>Accounting Policies [Abstract]</t>
  </si>
  <si>
    <t>Description of the Business and Basis of Presentation Description of the Business —MPLX LP (the “Partnership”) is a fee-based, growth-oriented master limited partnership formed to own, operate, develop and acquire pipelines and other midstream assets related to the transportation and storage of crude oil, refined products and other hydrocarbon-based products. As of June 30, 2015 , the Partnership’s assets consisted of a 99.5 percent indirect interest in a network of common carrier crude oil and product pipeline systems and associated storage assets in the Midwest and Gulf Coast regions of the United States. The Partnership also owns a 100 percent interest in a butane cavern in Neal, West Virginia with approximately one million barrels of natural gas liquids storage capacity. Our operations consist of one reportable segment. Basis of Presentation —Our financial position, results of operations and cash flows consist of consolidated MPLX LP activities and balances. All significant intercompany transactions and accounts have been eliminated. The accompanying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urities and Exchange Commission applicable to interim period financial statements and do not include all of the information and disclosures required by accounting principles generally accepted in the United States (“U.S. GAAP”) for complete financial statements. These interim consolidated financial statements should be read in conjunction with the audited consolidated financial statements and notes thereto included in our Annual Report on Form 10-K for the year ended December 31, 2014 . The results of operations for the three months and six months ended June 30, 2015 are not necessarily indicative of the results to be expected for the full year. In preparing our consolidated statements of equity, net income attributable to MPLX LP is allocated to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allocation of net income attributable to MPLX LP for purposes of calculating net income per limited partner unit is described in Note 5 .</t>
  </si>
  <si>
    <t>Accounting Standards</t>
  </si>
  <si>
    <t>Accounting Standards [Abstract]</t>
  </si>
  <si>
    <t>Accounting Standards Recently Adopted In April 2015, the Financial Accounting Standards Board (“FASB”) issued an accounting standards update to simplify the presentation of debt issuance costs. The update requires that debt issue costs for term debt are to be presented on the balance sheet as a direct reduction of the term debt liability as opposed to a deferred charge within other noncurrent assets. The change is effective for fiscal years and interim periods within those fiscal years beginning after December 15, 2015. Retrospective application is required and early adoption is permitted. Our adoption of this standard in the second quarter of 2015 did not have a material impact on our consolidated results of operations, financial position or cash flows. In April 2014, the FASB issued an accounting standards update that redefines the criteria for determining discontinued operations and introduces new disclosures related to these disposals. The updated definition of a discontinued operation is the disposal of a component (or components) of an entity or the classification of a component (or components) of an entity as held for sale that represents a strategic shift for an entity and has (or will have) a major impact on an entity’s operations and financial results. The standard requires disclosure of additional financial information for discontinued operations and individually material components not qualifying for discontinued operation presentation, as well as information regarding an entity’s continuing involvement with the discontinued operation. The accounting standards update was effective prospectively for annual periods beginning on or after December 15, 2014, and interim periods within those years. Adoption of this standards update in the first quarter of 2015 did not impact our consolidated results of operations, financial position or cash flows. Not Yet Adopted In April 2015, the FASB issued an accounting standards update requiring that the earnings of transferred net assets prior to the dropdown date of the net assets to a master limited partnership be allocated entirely to the general partner when calculating earnings per unit under the two class method. Under this guidance, previously reported earnings per unit of the limited partners will not change as a result of a dropdown transaction. The change is effective for fiscal years and interim periods within those fiscal years beginning after December 15, 2015. Retrospective application is required and early adoption is permitted. In April 2015, the FASB issued an accounting standards updat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change is effective for fiscal years and interim periods within those fiscal years beginning after December 15, 2015. Retrospective or prospective application is allowed and early adoption is permitted. Adoption of this standard is not expected to have a material impact on our consolidated results of operations, financial position or cash flows. In February 2015, the FASB issued an accounting standards update making targeted changes to the current consolidation guidance. The new standard changes the considerations related to substantive rights, related parties, and decision making fees when applying the variable interest entity consolidation model and eliminates certain guidance for limited partnerships and similar entities under the voting interest consolidation model. The update is effective for fiscal years and interim periods within those fiscal years beginning after December 15, 2015. Early adoption is permitted. At this point, we have not determined the impact of the new standards update on our consolidated financial statements and related disclosures. In August 2014, the FASB issued an accounting standards update requiring management to assess an entity’s ability to continue as a going concern and to provide related footnote disclosures in certain circumstances. Management will be required to assess if there is substantial doubt about an entity’s ability to continue as a going concer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s update will be effective for the first annual period ending after December 15, 2016, and for annual periods and interim periods thereafter with early application permitted. In May 2014, the FASB issued an accounting standards update for revenue recognition that is aligned with the International Accounting Standards Board’s revenue recognition standard. The guidance in the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accounting standards update will be effective on a retrospective or modified retrospective basis for annual reporting periods beginning after December 15, 2017, and interim periods within those years, with early adoption permitted no earlier than January 1, 2017. At this point, we are in the process of determining the impact of the new standard on our consolidated financial statements.</t>
  </si>
  <si>
    <t>Acquisitions</t>
  </si>
  <si>
    <t>Equity [Abstract]</t>
  </si>
  <si>
    <t>Acquisitions Effective December 1, 2014 , we purchased a 22.875 percent interest in Pipe Line Holdings from subsidiaries of MPC for consideration of $600.0 million , which was financed through borrowings under our bank revolving credit facility. In addition, we accepted a contribution of a 7.625 percent interest in Pipe Line Holdings from a subsidiary of MPC in exchange for the issuance of equity valued at $200.0 million . We recorded the combined 30.5 percent interest at its historical carrying value of $334.8 million and the excess cash paid and equity contributed over historical carrying value of $465.2 million as a decrease to general partner equity. Beginning December 1, 2014, our consolidated financial statements reflect the 99.5 percent general partner interest in Pipe Line Holdings owned by MPLX LP, while the 0.5 percent limited partner interest held by MPC is reflected as a noncontrolling interest. On March 1, 2014 , we acquired a 13 percent interest in Pipe Line Holdings from MPC for consideration of $310.0 million , which was funded with $40.0 million of cash on hand and $270.0 million of borrowings on our bank revolving credit facility. We recorded the 13 percent interest in Pipe Line Holdings at its historical carrying value of $137.5 million and the excess cash paid over historical carrying value of $172.5 million as a decrease to general partner equity. These acquisitions were approved by the conflicts committee of the board of directors of our general partner, which is comprised entirely of independent directors. Changes in MPLX LP’s equity resulting from changes in its ownership interest in Pipe Line Holdings for the three months and six months ended June 30, 2015 and 2014 were as follows: Three Months Ended June 30, Six Months Ended June 30, (In millions) 2015 2014 2015 2014 Net income attributable to MPLX LP $ 51.2 $ 28.8 $ 96.8 $ 63.0 Transfer to noncontrolling interest retained by MPC: Decrease in general partner-MPC equity for purchases of additional interest in Pipe Line Holdings — — — (172.5 ) Change from net income attributable to MPLX LP and transfer to noncontrolling interest retained by MPC $ 51.2 $ 28.8 $ 96.8 $ (109.5 )</t>
  </si>
  <si>
    <t>Related Party Agreements and Transactions</t>
  </si>
  <si>
    <t>Related Party Transactions [Abstract]</t>
  </si>
  <si>
    <t>Related Party Agreements and Transactions Our related parties include: • MPC, which refines, markets and transports crude oil and petroleum products, primarily in the Midwest, Gulf Coast, East Coast and Southeast regions of the United States. • Centennial Pipeline LLC (“Centennial”), in which MPC has a 50 percent interest. Centennial owns a common carrier products pipeline and storage facility. • Muskegon Pipeline LLC (“Muskegon”), in which MPC has a 60 percent interest. Muskegon owns a common carrier products pipeline. Related Party Agreements We have various long-term, fee-based commercial agreements with MPC under which we provide pipeline transportation and storage services to MPC, and MPC has committed to provide us with minimum quarterly throughput and storage volumes of crude oil and refined products and minimum storage volumes of butane. For additional information regarding our commercial and other agreements with MPC, see Item 1. Business in our Annual Report on Form 10-K for the year ended December 31, 2014 . We believe the terms and conditions under our agreements with MPC are generally comparable to those with unrelated parties. New Agreements Effective June 11, 2015, MPL entered into a transportation services agreement with MPC pursuant to which MPL will charge fees to MPC, at applicable Federal Energy Regulatory Commission tariff rates, for transporting products on the Cornerstone pipeline system and related Utica build-out projects. MPC will be obligated to transport certain minimum quarterly volumes of products on the associated pipeline systems. If MPC fails to transport its minimum volume during any quarter, then MPC will pay MPL a quarterly deficiency payment. The amount of any quarterly deficiency payment paid by MPC may be applied as a credit for any volumes transported on the applicable pipeline system in excess of MPC’s minimum volume commitment during any of the succeeding four quarters, after which time any unused credits will expire. Upon the expiration or termination of this agreement, MPC will have the opportunity to apply any remaining credit amounts until the completion of the succeeding four quarter period, without regard to the minimum volume commitment under the agreement. This agreement has an initial term of 15 years after the project’s in-service date and automatically renews for up to two renewal terms of five years each unless either party provides the other party with written notice of its intent to terminate at least six months prior to the end of the primary term or any renewal term, as applicable. We operate various pipeline systems owned by MPC under operating services agreements. Under the agreements the Partnership receives a fee for operating the assets and is generally reimbursed for all direct and indirect costs associated with operating the assets. On January 1, 2015, MPC and MPL amended the Amended and Restated Operating Agreement to reflect the transfer of certain assets from MPC to Hardin Street Transportation LLC (“HST”), an indirect, wholly-owned subsidiary of MPC. This amended agreement, with an annual operating fee of $0.6 million , now covers only the assets not transferred to HST. Also on January 1, 2015, MPL entered into a new agreement with HST (the “HST Operating Agreement”) for operation of the transferred assets with an annual fee of $12.2 million . The HST Operating Agreement has an initial term of one year and automatically renews for additional one -year terms, unless either party provides the other party with written notice of its intent to terminate the agreement at least six months prior to the end of the initial term or any renewal term. In combination, the amended and new agreement did not change the fees received by MPL or the services provided under the agreements. Related Party Transactions Sales to related parties were as follows: Three Months Ended June 30, Six Months Ended June 30, (In millions) 2015 2014 2015 2014 MPC $ 123.6 $ 108.1 $ 238.0 $ 221.9 Related party sales to MPC consist of crude oil and refined products pipeline transportation services based on regulated tariff rates and storage services based on contracted rates. Under our transportation services agreements, if MPC fails to transport its minimum throughput volumes during any quarter, then MPC will pay us a deficiency payment equal to the volume of the deficiency multiplied by the tariff rate then in effect. The deficiency amounts are recorded as deferred revenue-related parties.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We recognize revenues for the deficiency payments when credits are used for volumes transported in excess of minimum quarterly volume commitments, when it becomes impossible to physically transport volumes necessary to utilize the credits or upon the expiration of the credits. The use or expiration of the credits is a decrease in deferred revenue-related parties. The revenue received for operating pipelines for related parties is included in other income-related parties on the consolidated statements of income were as follows: Three Months Ended June 30, Six Months Ended June 30, (In millions) 2015 2014 2015 2014 MPC $ 6.0 $ 5.7 $ 11.8 $ 10.5 Centennial 0.3 0.2 0.6 0.5 Muskegon 0.1 0.1 0.1 0.1 Total $ 6.4 $ 6.0 $ 12.5 $ 11.1 MPC provides executive management services and certain general and administrative services to us under terms of the omnibus agreement. Charges for services included in purchases from related parties primarily relate to services that support our operations and maintenance activities, as well as compensation expenses. These charges were as follows: Three Months Ended June 30, Six Months Ended June 30, (In millions) 2015 2014 2015 2014 MPC $ 6.4 $ 6.1 $ 11.8 $ 12.1 Charges for services included in general and administrative expenses primarily relate to services that support our executive management, accounting and human resources activities. These charges were as follows: Three Months Ended June 30, Six Months Ended June 30, (In millions) 2015 2014 2015 2014 MPC $ 7.9 $ 7.6 $ 16.1 $ 15.3 In addition, some service costs related to engineering services are associated with assets under construction. These costs added to property, plant and equipment were as follows: Three Months Ended June 30, Six Months Ended June 30, (In millions) 2015 2014 2015 2014 MPC $ 4.1 $ 1.4 $ 6.2 $ 2.2 MPLX LP contract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are classified as purchases from related parties. The costs of personnel involved in executive management, accounting and human resources activities are classified as general and administrative expenses. Employee services expenses from related parties were as follows: Three Months Ended June 30, Six Months Ended June 30, (In millions) 2015 2014 2015 2014 Purchases from related parties $ 18.3 $ 17.6 $ 36.8 $ 35.6 General and administrative expenses 6.7 5.4 14.1 11.0 Total $ 25.0 $ 23.0 $ 50.9 $ 46.6 Receivables from related parties were as follows: (In millions) June 30, 2015 December 31, 2014 MPC $ 51.9 $ 40.5 Centennial 0.5 0.3 Muskegon 0.3 0.2 Total $ 52.7 $ 41.0 Payables to related parties were as follows: (In millions) June 30, 2015 December 31, 2014 MPC $ 21.1 $ 20.1 Centennial — 0.1 Total $ 21.1 $ 20.2 During the six months ended June 30, 2015 and 2014 , MPC did not ship its minimum committed volumes on certain pipeline systems. In addition, capital projects we are undertaking at the request of MPC are reimbursed in cash and recognized in income over the remaining term of the applicable transportation services agreements. The deferred revenue-related parties balance associated with the minimum volume deficiencies and project reimbursements were as follows: (In millions) June 30, 2015 December 31, 2014 Minimum volume deficiencies - MPC $ 32.7 $ 29.9 Project reimbursements - MPC 5.1 4.6 Total $ 37.8 $ 34.5</t>
  </si>
  <si>
    <t>Net Income Per Limited Partner Unit</t>
  </si>
  <si>
    <t>Earnings Per Share [Abstract]</t>
  </si>
  <si>
    <t>Net Income Per Limited Partner Unit Net income per unit applicable to common limited partner units and to subordinated limited partner units is computed by dividing the respective limited partners’ interest in net income attributable to MPLX LP by the weighted average number of common units and subordinated units outstanding. Because we have more than one class of participating securities, we use the two-class method when calculating the net income per unit applicable to limited partners. The classes of participating securities include common units, subordinated units, general partner units, certain equity-based compensation awards and incentive distribution rights. Three Months Ended June 30, Six Months Ended June 30, (In millions) 2015 2014 2015 2014 Net income attributable to MPLX LP $ 51.2 $ 28.8 $ 96.8 $ 63.0 Less: General partner’s distributions declared (including IDRs) (1) 6.3 1.1 10.2 1.9 Limited partners’ distributions declared on common units (1) 19.1 12.7 36.9 24.8 Limited partner’s distributions declared on subordinated units (1) 16.2 12.7 31.4 24.8 Undistributed net income attributable to MPLX LP $ 9.6 $ 2.3 $ 18.3 $ 11.5 (1) See Note 6 for distribution information. Three Months Ended June 30, 2015 (In millions, except per unit data) General Partner Limited Partners’ Common Units Limited Total Basic and diluted net income attributable to MPLX LP per unit: Net income attributable to MPLX LP: Distributions declared (including IDRs) $ 6.3 $ 19.1 $ 16.2 $ 41.6 Undistributed net income attributable to MPLX LP 4.7 2.7 2.2 9.6 Net income attributable to MPLX LP (1) $ 11.0 $ 21.8 $ 18.4 $ 51.2 Weighted average units outstanding: Basic 1.6 43.4 37.0 82.0 Diluted 1.6 43.4 37.0 82.0 Net income attributable to MPLX LP per limited partner unit: Basic $ 0.50 $ 0.50 Diluted $ 0.50 $ 0.50 Three Months Ended June 30, 2014 (In millions, except per unit data) General Partner Limited Partners’ Common Units Limited Partner’s Subordinated Units Total Basic and diluted net income attributable to MPLX LP per unit: Net income attributable to MPLX LP: Distributions declared (including IDRs) $ 1.1 $ 12.7 $ 12.7 $ 26.5 Undistributed net income attributable to MPLX LP 0.6 0.9 0.8 2.3 Net income attributable to MPLX LP (1) $ 1.7 $ 13.6 $ 13.5 $ 28.8 Weighted average units outstanding: Basic 1.4 37.0 37.0 75.4 Diluted 1.4 37.1 37.0 75.5 Net income attributable to MPLX LP per limited partner unit: Basic $ 0.37 $ 0.37 Diluted $ 0.37 $ 0.37 Six Months Ended June 30, 2015 (In millions, except per unit data) General Partner Limited Partners’ Common Units Limited Total Basic and diluted net income attributable to MPLX LP per unit: Net income attributable to MPLX LP: Distributions declared (including IDRs) $ 10.2 $ 36.9 $ 31.4 $ 78.5 Undistributed net income attributable to MPLX LP 9.1 5.0 4.2 18.3 Net income attributable to MPLX LP (1) $ 19.3 $ 41.9 $ 35.6 $ 96.8 Weighted average units outstanding: Basic 1.6 43.4 37.0 82.0 Diluted 1.6 43.4 37.0 82.0 Net income attributable to MPLX LP per limited partner unit: Basic $ 0.96 $ 0.96 Diluted $ 0.96 $ 0.96 Six Months Ended June 30, 2014 (In millions, except per unit data) General Partner Limited Partners’ Common Units Limited Total Basic and diluted net income attributable to MPLX LP per unit: Net income attributable to MPLX LP: Distributions declared (including IDRs) $ 1.9 $ 24.8 $ 24.8 $ 51.5 Undistributed net income attributable to MPLX LP 2.9 4.3 4.3 11.5 Net income attributable to MPLX LP (1) $ 4.8 $ 29.1 $ 29.1 $ 63.0 Weighted average units outstanding: Basic 1.4 37.0 37.0 75.4 Diluted 1.4 37.1 37.0 75.5 Net income attributable to MPLX LP per limited partner unit: Basic $ 0.79 $ 0.79 Diluted $ 0.79 $ 0.79 (1) Allocation of net income attributable to MPLX LP assumes all earnings for the period had been distributed based on the current period distribution priorities.</t>
  </si>
  <si>
    <t>Equity Units Outstanding - We had 43,383,594 common units outstanding as of June 30, 2015 . Of that number, 19,980,619 were owned by MPC, which also owned 36,951,515 subordinated units and the two percent general partner interest, represented by 1,639,492 general partner units. ATM Program - On May 18, 2015 , we filed a prospectus supplement to our shelf registration statement filed with the Securities and Exchange Commission on March 27, 2015, authorizing the continuous issuance of up to an aggregate of $500.0 million of common units, in amounts, at prices and on terms to be determined by market conditions and other factors at the time of our offerings (such continuous offering program, or at-the-market program, referred to as our “ATM Program”). We expect the net proceeds from sales under the ATM Program will be used for general partnership purposes. During the six months ended June 30, 2015 , we issued an aggregate of 25,166 common units under our ATM Program, generating net proceeds of approximately $1.3 million . The changes in the number of units outstanding from December 31, 2014 through June 30, 2015 are summarized below: (In units) Common Subordinated General Partner Total Balance at December 31, 2014 43,341,098 36,951,515 1,638,625 81,931,238 Unit-based compensation awards (1) 17,330 — 353 17,683 Issuance of units under the ATM program (2) 25,166 — 514 25,680 Balance at June 30, 2015 43,383,594 36,951,515 1,639,492 81,974,601 (1) As a result of the unit-based compensation awards issued during the period, MPLX GP contributed less than $0.1 million in exchange for 353 general partner units to maintain its two percent general partner interest. (2) As a result of common units issued under the ATM program during the period, MPLX GP contributed less than $0.1 million in exchange for 514 general partner units to maintain its two percent general partner interest. Issuance of Additional Securities - Our partnership agreement authorizes us to issue an unlimited number of additional partnership securities for the consideration and on the terms and conditions determined by our general partner without the approval of the unitholders. Net Income Allocation - In preparing our consolidated statements of equity, net income attributable to MPLX LP is allocated to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interest in net income attributable to MPLX LP: Three Months Ended June 30, Six Months Ended June 30, (In millions) 2015 2014 2015 2014 Net income attributable to MPLX LP $ 51.2 $ 28.8 $ 96.8 $ 63.0 Less: General partner's incentive distribution rights and other 5.8 0.6 9.0 0.9 Net income attributable to MPLX LP available to general and limited partners $ 45.4 $ 28.2 $ 87.8 $ 62.1 General partner's two percent interest in net income attributable to MPLX LP $ 1.0 $ 0.6 $ 1.8 $ 1.3 General partner's incentive distribution rights and other 5.8 0.6 9.0 0.9 General partner's interest in net income attributable to MPLX LP $ 6.8 $ 1.2 $ 10.8 $ 2.2 Cash distributions - Our partnership agreement sets forth the calculation to be used to determine the amount and priority of cash distributions that the common and subordinated unitholders and general partner will receive. In accordance with our partnership agreement, on July 21, 2015 , we declared a quarterly cash distribution of $0.44 per unit, totaling $41.6 million . This distribution will be paid on August 14, 2015 to unitholders of record on August 4, 2015 . The allocation of total quarterly cash distributions to general and limited partners is as follows for the three and six months ended June 30, 2015 and 2014 . Our distributions are declared subsequent to quarter end; therefore, the following table represents total cash distributions applicable to the period in which the distributions were earned. Three Months Ended June 30, Six Months Ended June 30, (In millions) 2015 2014 2015 2014 General partner's distributions: General partner's distributions $ 0.8 $ 0.5 $ 1.5 $ 1.0 General partner's incentive distribution rights distributions 5.5 0.6 8.7 0.9 Total general partner's distributions $ 6.3 $ 1.1 $ 10.2 $ 1.9 Limited partners' distributions: Common unitholders $ 19.1 $ 12.7 $ 36.9 $ 24.8 Subordinated unitholders 16.2 12.7 31.4 24.8 Total limited partners' distributions 35.3 25.4 68.3 49.6 Total cash distributions declared $ 41.6 $ 26.5 $ 78.5 $ 51.5</t>
  </si>
  <si>
    <t>Other Items</t>
  </si>
  <si>
    <t>Other Income and Expenses [Abstract]</t>
  </si>
  <si>
    <t>Other Items Net interest and other financial costs were: Three Months Ended June 30, Six Months Ended June 30, (In millions) 2015 2014 2015 2014 Interest income $ (0.1 ) $ — $ (0.1 ) $ — Interest expense 6.6 1.3 12.1 1.9 Interest capitalized (0.8 ) (0.3 ) (1.4 ) (0.5 ) Other financial costs 0.5 0.3 0.9 0.5 Net interest and other financial costs $ 6.2 $ 1.3 $ 11.5 $ 1.9</t>
  </si>
  <si>
    <t>Property, Plant and Equipment</t>
  </si>
  <si>
    <t>Property, Plant and Equipment [Abstract]</t>
  </si>
  <si>
    <t>Property, Plant and Equipment Our investment in property, plant and equipment with associated accumulated depreciation was: (In millions) June 30, 2015 December 31, 2014 Land $ 5.5 $ 5.5 Pipelines and related assets 1,080.7 1,081.4 Storage and delivery facilities 169.7 165.8 Other 24.0 23.7 Assets under construction 155.5 85.3 Total 1,435.4 1,361.7 Less accumulated depreciation 375.9 353.1 Property, plant and equipment, net $ 1,059.5 $ 1,008.6</t>
  </si>
  <si>
    <t>Fair Value Measurements</t>
  </si>
  <si>
    <t>Fair Value Disclosures [Abstract]</t>
  </si>
  <si>
    <t>Fair Value Measurements Fair Values—Recurring There were no assets accounted for at fair value on a recurring basis at June 30, 2015 and December 31, 2014 . Fair Values—Reported Our primary financial instruments are trade receivables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Fair value of fixed-rate long-term debt is measured using a market approach, based upon the average of quotes from major financial institutions and a third-party service for our debt. Because these quotes cannot be independently verified to the market, they are considered Level 3 inputs. Fair value of our variable-rate long-term debt approximates the carrying value. The following table summarizes the fair value and carrying value of our long-term debt, excluding capital leases and debt issuance costs, at June 30, 2015 and December 31, 2014 . June 30, 2015 December 31, 2014 (In millions) Fair Value Carrying Value Fair Value Carrying Value Long-term debt $ 735.3 $ 748.3 $ 635.6 $ 635.0</t>
  </si>
  <si>
    <t>Debt</t>
  </si>
  <si>
    <t>Debt Disclosure [Abstract]</t>
  </si>
  <si>
    <t>Debt Our outstanding borrowings at June 30, 2015 and December 31, 2014 consisted of the following: (In millions) June 30, 2015 December 31, 2014 MPLX LP: Bank revolving credit facility due 2019 — 385.0 Term loan facility due 2019 250.0 250.0 4.000% senior notes due 2025 500.0 — Consolidated subsidiaries: Pipe Line Holdings - revolving credit agreement due 2019 — — MPL - capital lease obligations due 2020 9.4 9.8 Total 759.4 644.8 Unamortized debt issuance costs (1) (4.3 ) — Unamortized discount (1.7 ) — Amounts due within one year (0.8 ) (0.8 ) Total long-term debt due after one year $ 752.6 $ 644.0 (1) We adopted the updated FASB debt issuance cost standard as of June 30, 2015. This has been applied retrospectively and there was no effect to the prior period presented. Senior Notes On February 12, 2015, we completed a public offering of $500 million aggregate principal amount of four percent unsecured senior notes due February 15, 2025 (the “Senior Notes”). The net proceeds from the offering of the Senior Notes were approximately $495.0 million , after deducting underwriting discounts. The net proceeds were used to repay the amounts outstanding under the bank revolving credit facility, as well as for general partnership purposes. Interest is payable semi-annually in arrears on February 15 and August 15 of each year, commencing on August 15, 2015. Credit Agreements During the six months ended June 30, 2015 , we borrowed $30.0 million under the bank revolving credit facility, at an average interest rate of 1.457 percent , per annum, and repaid $415.0 million of these borrowings. At June 30, 2015 , we had no borrowings or letters of credit outstanding under this facility, resulting in total unused loan availability of $1.0 billion , or 100 percent of the borrowing capacity. The $250 million term loan facility was drawn in full on November 20, 2014. The borrowings under this facility during the six months ended June 30, 2015 were at an average interest rate of 1.627 percent .</t>
  </si>
  <si>
    <t>Supplemental Cash Flow Information</t>
  </si>
  <si>
    <t>Supplemental Cash Flow Elements [Abstract]</t>
  </si>
  <si>
    <t>Supplemental Cash Flow Information Six Months Ended June 30, (In millions) 2015 2014 Net cash provided by operating activities included: Interest paid (net of amounts capitalized) $ 2.1 $ 0.9 Non-cash investing and financing activities: Net transfers of property, plant and equipment to (from) materials and supplies inventories $ (0.2 ) $ 0.4 Property, plant and equipment contributed by MPC — 0.1 The consolidated statements of cash flows exclude changes to the consolidated balance sheets that did not affect cash. The following is a reconciliation of additions to property, plant and equipment to total capital expenditures: Six Months Ended June 30, (In millions) 2015 2014 Additions to property, plant and equipment $ 63.5 $ 13.2 Plus: Increase in capital accruals 12.8 0.5 Asset retirement expenditures 0.3 0.9 Total capital expenditures $ 76.6 $ 14.6</t>
  </si>
  <si>
    <t>Equity-Based Compensation Plan</t>
  </si>
  <si>
    <t>Disclosure of Compensation Related Costs, Share-based Payments [Abstract]</t>
  </si>
  <si>
    <t>Equity-Based Compensation Phantom Units —The following is a summary of phantom unit award activity of MPLX LP common limited partner units for the six months ended June 30, 2015 : Number Weighted Outstanding at December 31, 2014 100,769 $ 41.66 Granted 33,218 81.17 Settled (30,710 ) 39.88 Outstanding at June 30, 2015 103,277 54.90 Performance Units —We grant performance units under the MPLX LP 2012 Incentive Compensation Plan to certain officers of our general partner and certain eligible MPC officers who make significant contributions to our business. These performance units pay out 75 percent in cash and 25 percent in MPLX LP common units. The performance units paying out in units are accounted for as equity awards and had a weighted-average grant date fair value per unit of $1.03 for 2015, as calculated using a Monte Carlo valuation model. The following is a summary of the equity-classified performance unit award activity for the six months ended June 30, 2015 : Number of Outstanding at December 31, 2014 924,143 Granted 597,249 Outstanding at June 30, 2015 1,521,392</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es for the reasons discussed in more detail below. However, the ultimate resolution of some of these contingencies could, individually or in the aggregate, be material. Environmental matters —We are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June 30, 2015 and December 31, 2014 , accrued liabilities for remediation totaled $1.8 million and $0.6 million , respectively. It is not presently possible to estimate the ultimate amount of all remediation costs that might be incurred or penalties, if any, which may be imposed. Receivables from MPC for indemnification of environmental costs related to incidents occurring prior to our initial public offering completed on October 31, 2012 were less than $0.1 million at June 30, 2015 . There were no receivables from MPC for indemnification at December 31, 2014 . Legal Proceedings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PL. These complaints, which have been amended since filing, assert claims of common law nuisance and contribution under the Illinois Contribution Act and other laws for environmental cleanup costs that may be imposed on Premcor and Apex by the State of Illinois. There are several third-party defendants in the litigation and MPL has asserted cross-claims in contribution against the various third-party defendants. This litigation is currently pending in the Third Judicial Circuit Court, Madison County, Illinois. While the ultimate outcome of these litigated matters remains uncertain, neither the likelihood of an unfavorable outcome nor the ultimate liability, if any, with respect to this matter can be determined at this time and we are unable to estimate a reasonably possible loss (or range of loss) for this litigation. Under our omnibus agreement, MPC will indemnify us for the full cost of any losses should MPL be deemed responsible for any damages in this lawsuit. Guarantees —We have entered into guarantees with maximum potential undiscounted payments totaling $1.9 million as of June 30, 2015 , which consist of leases of vehicles that contain general lease indemnities and guaranteed residual value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we have little or no past experience with the underlying triggering event upon which a reasonable prediction of the outcome can be based. Contractual commitments —At June 30, 2015 , our contractual commitments to acquire property, plant and equipment totaled $47.5 million . Our contractual commitments at June 30, 2015 were primarily related to various projects including a butane cavern in Robinson, Illinois, a tank expansion in Patoka, Illinois connecting to MPC’s Southern Access Extension pipeline project and the Cornerstone Pipeline project.</t>
  </si>
  <si>
    <t>Subsequent Event</t>
  </si>
  <si>
    <t>Subsequent Event [Abstract]</t>
  </si>
  <si>
    <t>Subsequent Events [Text Block]</t>
  </si>
  <si>
    <t>Subsequent Events On July 11, 2015 , MPLX LP and MarkWest Energy Partners, L.P. (“MWE”) entered into a definitive merger agreement whereby MWE would become a wholly owned subsidiary of MPLX LP. The merger is structured as a unit-for-unit transaction plus a one-time cash payment to MWE unitholders. At the effective time of the merger, each common unit of MWE (each, a “Common Unit”) issued and outstanding will be converted into the right to receive 1.09 common units of MPLX LP representing limited partner interests in MPLX LP and cash in an amount obtained by dividing $675.0 million by the number of Common Units (including certain converted equity awards) plus the number of Class B Units of MWE. The Class A Units of MWE, which are all owned by wholly owned subsidiaries of MWE, issued and outstanding will be converted into newly created Class A Units of MPLX LP in accordance with the Class A exchange ratio provided in the merger agreement. Each Class B Unit of MWE issued and outstanding will be converted into a newly created Class B Unit of MPLX LP. As of the close of trading on Friday, July 10, 2015, the implied total enterprise value for MWE was approximately $20.0 billion , including the assumption of debt of approximately $4.2 billion . MPC would contribute $675.0 million of cash to us to fund the one-time cash payment. The transaction between MPLX LP and MWE, which is subject to approval by MWE unitholders and to customary closing conditions and regulatory approvals, is expected to close in the fourth quarter of 2015. We had previously announced that MPC authorized the sale of its marine business to us. The announced combination of MWE and MPLX LP defers the need for the recently proposed acquisition of MPC's marine business in 2015. Therefore, this transaction has been postponed indefinitely. In July 2015, a purported class action lawsuit asserting claims challenging the proposed merger of MPLX LP and MWE was filed in the Court of Chancery of the State of Delaware by a purported unitholder of MWE. The lawsuit alleges that the individual members of the board of directors of MarkWest Energy GP, L.L.C. the general partner of MWE, breached their fiduciary and/or contractual duties to the unitholders of MWE and that MPLX LP, MPC and Sapphire Holdco LLC, a subsidiary of MPLX LP, aided and abetted those breaches. The complaint seeks to enjoin the proposed merger or, if the merger is consummated, to rescind the transaction or recover rescission damages. The lawsuit also seeks an accounting and recovery of attorneys’ fees, experts’ fees, and other litigation costs. MPLX LP believes the allegations in the complaint are without merit.</t>
  </si>
  <si>
    <t>Description of the Business and Basis of Presentation Description of Business and Basis of Presentation (Policies)</t>
  </si>
  <si>
    <t>Use of Estimates</t>
  </si>
  <si>
    <t>The accompanying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urities and Exchange Commission applicable to interim period financial statements and do not include all of the information and disclosures required by accounting principles generally accepted in the United States (“U.S. GAAP”) for complete financial statements.</t>
  </si>
  <si>
    <t>Net Income per Unit</t>
  </si>
  <si>
    <t>Net income per unit applicable to common limited partner units and to subordinated limited partner units is computed by dividing the respective limited partners’ interest in net income attributable to MPLX LP by the weighted average number of common units and subordinated units outstanding. Because we have more than one class of participating securities, we use the two-class method when calculating the net income per unit applicable to limited partners. The classes of participating securities include common units, subordinated units, general partner units, certain equity-based compensation awards and incentive distribution rights.</t>
  </si>
  <si>
    <t>Acquisitions (Tables)</t>
  </si>
  <si>
    <t>Summary Changes in MPLX LP's Ownership Interest in Pipe Line Holdings</t>
  </si>
  <si>
    <t>Changes in MPLX LP’s equity resulting from changes in its ownership interest in Pipe Line Holdings for the three months and six months ended June 30, 2015 and 2014 were as follows: Three Months Ended June 30, Six Months Ended June 30, (In millions) 2015 2014 2015 2014 Net income attributable to MPLX LP $ 51.2 $ 28.8 $ 96.8 $ 63.0 Transfer to noncontrolling interest retained by MPC: Decrease in general partner-MPC equity for purchases of additional interest in Pipe Line Holdings — — — (172.5 ) Change from net income attributable to MPLX LP and transfer to noncontrolling interest retained by MPC $ 51.2 $ 28.8 $ 96.8 $ (109.5 )</t>
  </si>
  <si>
    <t>Related Party Agreements and Transactions (Tables)</t>
  </si>
  <si>
    <t>Sales to Related Parties</t>
  </si>
  <si>
    <t>Sales to related parties were as follows: Three Months Ended June 30, Six Months Ended June 30, (In millions) 2015 2014 2015 2014 MPC $ 123.6 $ 108.1 $ 238.0 $ 221.9</t>
  </si>
  <si>
    <t>Summary of Fees Received for Operating Pipelines for Related Parties Included in Other Income - Related Parties</t>
  </si>
  <si>
    <t>The revenue received for operating pipelines for related parties is included in other income-related parties on the consolidated statements of income were as follows: Three Months Ended June 30, Six Months Ended June 30, (In millions) 2015 2014 2015 2014 MPC $ 6.0 $ 5.7 $ 11.8 $ 10.5 Centennial 0.3 0.2 0.6 0.5 Muskegon 0.1 0.1 0.1 0.1 Total $ 6.4 $ 6.0 $ 12.5 $ 11.1</t>
  </si>
  <si>
    <t>Summary of Charges for Services Included in Purchases from Related Parties</t>
  </si>
  <si>
    <t>Charges for services included in purchases from related parties primarily relate to services that support our operations and maintenance activities, as well as compensation expenses. These charges were as follows: Three Months Ended June 30, Six Months Ended June 30, (In millions) 2015 2014 2015 2014 MPC $ 6.4 $ 6.1 $ 11.8 $ 12.1</t>
  </si>
  <si>
    <t>Summary of Related Party Charges for Services Included in General and Administrative Expenses</t>
  </si>
  <si>
    <t>Charges for services included in general and administrative expenses primarily relate to services that support our executive management, accounting and human resources activities. These charges were as follows: Three Months Ended June 30, Six Months Ended June 30, (In millions) 2015 2014 2015 2014 MPC $ 7.9 $ 7.6 $ 16.1 $ 15.3</t>
  </si>
  <si>
    <t>Summary of Related Party Costs Added to Property, Plant and Equipment</t>
  </si>
  <si>
    <t>In addition, some service costs related to engineering services are associated with assets under construction. These costs added to property, plant and equipment were as follows: Three Months Ended June 30, Six Months Ended June 30, (In millions) 2015 2014 2015 2014 MPC $ 4.1 $ 1.4 $ 6.2 $ 2.2</t>
  </si>
  <si>
    <t>Employee Services Expenses from Related Parties</t>
  </si>
  <si>
    <t>Employee services expenses from related parties were as follows: Three Months Ended June 30, Six Months Ended June 30, (In millions) 2015 2014 2015 2014 Purchases from related parties $ 18.3 $ 17.6 $ 36.8 $ 35.6 General and administrative expenses 6.7 5.4 14.1 11.0 Total $ 25.0 $ 23.0 $ 50.9 $ 46.6</t>
  </si>
  <si>
    <t>Receivables from Related Parties</t>
  </si>
  <si>
    <t>Receivables from related parties were as follows: (In millions) June 30, 2015 December 31, 2014 MPC $ 51.9 $ 40.5 Centennial 0.5 0.3 Muskegon 0.3 0.2 Total $ 52.7 $ 41.0</t>
  </si>
  <si>
    <t>Payables to Related Parties</t>
  </si>
  <si>
    <t>Payables to related parties were as follows: (In millions) June 30, 2015 December 31, 2014 MPC $ 21.1 $ 20.1 Centennial — 0.1 Total $ 21.1 $ 20.2</t>
  </si>
  <si>
    <t>Summary of Deferred Revenue - Related Parties</t>
  </si>
  <si>
    <t>The deferred revenue-related parties balance associated with the minimum volume deficiencies and project reimbursements were as follows: (In millions) June 30, 2015 December 31, 2014 Minimum volume deficiencies - MPC $ 32.7 $ 29.9 Project reimbursements - MPC 5.1 4.6 Total $ 37.8 $ 34.5</t>
  </si>
  <si>
    <t>Net Income Per Limited Partner Unit (Tables)</t>
  </si>
  <si>
    <t>Schedule of Distributions By Partner By Class</t>
  </si>
  <si>
    <t xml:space="preserve"> Three Months Ended June 30, Six Months Ended June 30, (In millions) 2015 2014 2015 2014 Net income attributable to MPLX LP $ 51.2 $ 28.8 $ 96.8 $ 63.0 Less: General partner’s distributions declared (including IDRs) (1) 6.3 1.1 10.2 1.9 Limited partners’ distributions declared on common units (1) 19.1 12.7 36.9 24.8 Limited partner’s distributions declared on subordinated units (1) 16.2 12.7 31.4 24.8 Undistributed net income attributable to MPLX LP $ 9.6 $ 2.3 $ 18.3 $ 11.5 (1) See Note 6 for distribution information.</t>
  </si>
  <si>
    <t>Schedule of Basic and Diluted Earnings Per Unit</t>
  </si>
  <si>
    <t xml:space="preserve"> Three Months Ended June 30, 2015 (In millions, except per unit data) General Partner Limited Partners’ Common Units Limited Total Basic and diluted net income attributable to MPLX LP per unit: Net income attributable to MPLX LP: Distributions declared (including IDRs) $ 6.3 $ 19.1 $ 16.2 $ 41.6 Undistributed net income attributable to MPLX LP 4.7 2.7 2.2 9.6 Net income attributable to MPLX LP (1) $ 11.0 $ 21.8 $ 18.4 $ 51.2 Weighted average units outstanding: Basic 1.6 43.4 37.0 82.0 Diluted 1.6 43.4 37.0 82.0 Net income attributable to MPLX LP per limited partner unit: Basic $ 0.50 $ 0.50 Diluted $ 0.50 $ 0.50 Three Months Ended June 30, 2014 (In millions, except per unit data) General Partner Limited Partners’ Common Units Limited Partner’s Subordinated Units Total Basic and diluted net income attributable to MPLX LP per unit: Net income attributable to MPLX LP: Distributions declared (including IDRs) $ 1.1 $ 12.7 $ 12.7 $ 26.5 Undistributed net income attributable to MPLX LP 0.6 0.9 0.8 2.3 Net income attributable to MPLX LP (1) $ 1.7 $ 13.6 $ 13.5 $ 28.8 Weighted average units outstanding: Basic 1.4 37.0 37.0 75.4 Diluted 1.4 37.1 37.0 75.5 Net income attributable to MPLX LP per limited partner unit: Basic $ 0.37 $ 0.37 Diluted $ 0.37 $ 0.37 Six Months Ended June 30, 2015 (In millions, except per unit data) General Partner Limited Partners’ Common Units Limited Total Basic and diluted net income attributable to MPLX LP per unit: Net income attributable to MPLX LP: Distributions declared (including IDRs) $ 10.2 $ 36.9 $ 31.4 $ 78.5 Undistributed net income attributable to MPLX LP 9.1 5.0 4.2 18.3 Net income attributable to MPLX LP (1) $ 19.3 $ 41.9 $ 35.6 $ 96.8 Weighted average units outstanding: Basic 1.6 43.4 37.0 82.0 Diluted 1.6 43.4 37.0 82.0 Net income attributable to MPLX LP per limited partner unit: Basic $ 0.96 $ 0.96 Diluted $ 0.96 $ 0.96 Six Months Ended June 30, 2014 (In millions, except per unit data) General Partner Limited Partners’ Common Units Limited Total Basic and diluted net income attributable to MPLX LP per unit: Net income attributable to MPLX LP: Distributions declared (including IDRs) $ 1.9 $ 24.8 $ 24.8 $ 51.5 Undistributed net income attributable to MPLX LP 2.9 4.3 4.3 11.5 Net income attributable to MPLX LP (1) $ 4.8 $ 29.1 $ 29.1 $ 63.0 Weighted average units outstanding: Basic 1.4 37.0 37.0 75.4 Diluted 1.4 37.1 37.0 75.5 Net income attributable to MPLX LP per limited partner unit: Basic $ 0.79 $ 0.79 Diluted $ 0.79 $ 0.79 (1) Allocation of net income attributable to MPLX LP assumes all earnings for the period had been distributed based on the current period distribution priorities.</t>
  </si>
  <si>
    <t>Equity (Tables)</t>
  </si>
  <si>
    <t>Schedule of Stockholders Equity [Table Text Block]</t>
  </si>
  <si>
    <t>The changes in the number of units outstanding from December 31, 2014 through June 30, 2015 are summarized below: (In units) Common Subordinated General Partner Total Balance at December 31, 2014 43,341,098 36,951,515 1,638,625 81,931,238 Unit-based compensation awards (1) 17,330 — 353 17,683 Issuance of units under the ATM program (2) 25,166 — 514 25,680 Balance at June 30, 2015 43,383,594 36,951,515 1,639,492 81,974,601 (1) As a result of the unit-based compensation awards issued during the period, MPLX GP contributed less than $0.1 million in exchange for 353 general partner units to maintain its two percent general partner interest. (2) As a result of common units issued under the ATM program during the period, MPLX GP contributed less than $0.1 million in exchange for 514 general partner units to maintain its two percent general partner interest.</t>
  </si>
  <si>
    <t>Schedule Of Calculation Of Net Income Applicable to Partners [Table Text Block]</t>
  </si>
  <si>
    <t>Net Income Allocation - In preparing our consolidated statements of equity, net income attributable to MPLX LP is allocated to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interest in net income attributable to MPLX LP: Three Months Ended June 30, Six Months Ended June 30, (In millions) 2015 2014 2015 2014 Net income attributable to MPLX LP $ 51.2 $ 28.8 $ 96.8 $ 63.0 Less: General partner's incentive distribution rights and other 5.8 0.6 9.0 0.9 Net income attributable to MPLX LP available to general and limited partners $ 45.4 $ 28.2 $ 87.8 $ 62.1 General partner's two percent interest in net income attributable to MPLX LP $ 1.0 $ 0.6 $ 1.8 $ 1.3 General partner's incentive distribution rights and other 5.8 0.6 9.0 0.9 General partner's interest in net income attributable to MPLX LP $ 6.8 $ 1.2 $ 10.8 $ 2.2</t>
  </si>
  <si>
    <t>Distributions Made to Limited Partner, by Distribution [Table Text Block]</t>
  </si>
  <si>
    <t>Our distributions are declared subsequent to quarter end; therefore, the following table represents total cash distributions applicable to the period in which the distributions were earned. Three Months Ended June 30, Six Months Ended June 30, (In millions) 2015 2014 2015 2014 General partner's distributions: General partner's distributions $ 0.8 $ 0.5 $ 1.5 $ 1.0 General partner's incentive distribution rights distributions 5.5 0.6 8.7 0.9 Total general partner's distributions $ 6.3 $ 1.1 $ 10.2 $ 1.9 Limited partners' distributions: Common unitholders $ 19.1 $ 12.7 $ 36.9 $ 24.8 Subordinated unitholders 16.2 12.7 31.4 24.8 Total limited partners' distributions 35.3 25.4 68.3 49.6 Total cash distributions declared $ 41.6 $ 26.5 $ 78.5 $ 51.5</t>
  </si>
  <si>
    <t>Other Items (Tables)</t>
  </si>
  <si>
    <t>Summary of Interest and Other Financial (Costs)</t>
  </si>
  <si>
    <t>Net interest and other financial costs were: Three Months Ended June 30, Six Months Ended June 30, (In millions) 2015 2014 2015 2014 Interest income $ (0.1 ) $ — $ (0.1 ) $ — Interest expense 6.6 1.3 12.1 1.9 Interest capitalized (0.8 ) (0.3 ) (1.4 ) (0.5 ) Other financial costs 0.5 0.3 0.9 0.5 Net interest and other financial costs $ 6.2 $ 1.3 $ 11.5 $ 1.9</t>
  </si>
  <si>
    <t>Property, Plant and Equipment (Tables)</t>
  </si>
  <si>
    <t>Our investment in property, plant and equipment with associated accumulated depreciation was: (In millions) June 30, 2015 December 31, 2014 Land $ 5.5 $ 5.5 Pipelines and related assets 1,080.7 1,081.4 Storage and delivery facilities 169.7 165.8 Other 24.0 23.7 Assets under construction 155.5 85.3 Total 1,435.4 1,361.7 Less accumulated depreciation 375.9 353.1 Property, plant and equipment, net $ 1,059.5 $ 1,008.6</t>
  </si>
  <si>
    <t>Fair Value Measurements Fair Value Measurements (Tables)</t>
  </si>
  <si>
    <t>Fair Value, by Balance Sheet Grouping [Table Text Block]</t>
  </si>
  <si>
    <t>The following table summarizes the fair value and carrying value of our long-term debt, excluding capital leases and debt issuance costs, at June 30, 2015 and December 31, 2014 . June 30, 2015 December 31, 2014 (In millions) Fair Value Carrying Value Fair Value Carrying Value Long-term debt $ 735.3 $ 748.3 $ 635.6 $ 635.0</t>
  </si>
  <si>
    <t>Debt (Tables)</t>
  </si>
  <si>
    <t>Summary of Outstanding Borrowings</t>
  </si>
  <si>
    <t>Our outstanding borrowings at June 30, 2015 and December 31, 2014 consisted of the following: (In millions) June 30, 2015 December 31, 2014 MPLX LP: Bank revolving credit facility due 2019 — 385.0 Term loan facility due 2019 250.0 250.0 4.000% senior notes due 2025 500.0 — Consolidated subsidiaries: Pipe Line Holdings - revolving credit agreement due 2019 — — MPL - capital lease obligations due 2020 9.4 9.8 Total 759.4 644.8 Unamortized debt issuance costs (1) (4.3 ) — Unamortized discount (1.7 ) — Amounts due within one year (0.8 ) (0.8 ) Total long-term debt due after one year $ 752.6 $ 644.0 (1) We adopted the updated FASB debt issuance cost standard as of June 30, 2015. This has been applied retrospectively and there was no effect to the prior period presented.</t>
  </si>
  <si>
    <t>Supplemental Cash Flow Information (Tables)</t>
  </si>
  <si>
    <t>Summary of Supplemental Cash Flow Information</t>
  </si>
  <si>
    <t xml:space="preserve"> Six Months Ended June 30, (In millions) 2015 2014 Net cash provided by operating activities included: Interest paid (net of amounts capitalized) $ 2.1 $ 0.9 Non-cash investing and financing activities: Net transfers of property, plant and equipment to (from) materials and supplies inventories $ (0.2 ) $ 0.4 Property, plant and equipment contributed by MPC — 0.1</t>
  </si>
  <si>
    <t>Summary of Reconciliation of Additions to Property, Plant and Equipment to Total Capital Expenditures</t>
  </si>
  <si>
    <t>The following is a reconciliation of additions to property, plant and equipment to total capital expenditures: Six Months Ended June 30, (In millions) 2015 2014 Additions to property, plant and equipment $ 63.5 $ 13.2 Plus: Increase in capital accruals 12.8 0.5 Asset retirement expenditures 0.3 0.9 Total capital expenditures $ 76.6 $ 14.6</t>
  </si>
  <si>
    <t>Equity-Based Compensation Plan (Tables)</t>
  </si>
  <si>
    <t>Phantom Units [Member]</t>
  </si>
  <si>
    <t>Equity Transactions And Share Based Compensation [Line Items]</t>
  </si>
  <si>
    <t>Schedule of Share-based Compensation, Restricted Stock Units Award Activity [Table Text Block]</t>
  </si>
  <si>
    <t>The following is a summary of phantom unit award activity of MPLX LP common limited partner units for the six months ended June 30, 2015 : Number Weighted Outstanding at December 31, 2014 100,769 $ 41.66 Granted 33,218 81.17 Settled (30,710 ) 39.88 Outstanding at June 30, 2015 103,277 54.90</t>
  </si>
  <si>
    <t>Performance Shares [Member]</t>
  </si>
  <si>
    <t>The following is a summary of the equity-classified performance unit award activity for the six months ended June 30, 2015 : Number of Outstanding at December 31, 2014 924,143 Granted 597,249 Outstanding at June 30, 2015 1,521,392</t>
  </si>
  <si>
    <t>Description of Business and Basis of Presentation - Additional Information (Detail) - 6 months ended Jun. 30, 2015 bbl in Millions</t>
  </si>
  <si>
    <t>Segmentbbl</t>
  </si>
  <si>
    <t>Description Of Business And Basis Of Presentation [Line Items]</t>
  </si>
  <si>
    <t>Storage capacity (in number of barrels)</t>
  </si>
  <si>
    <t>Number of segments | Segment</t>
  </si>
  <si>
    <t>Crude Oil and Product Pipeline Systems [Member]</t>
  </si>
  <si>
    <t>Percent of the net income related to assets contributed to MPLX LP</t>
  </si>
  <si>
    <t>99.50%</t>
  </si>
  <si>
    <t>Storage Services Butane Cavern [Member]</t>
  </si>
  <si>
    <t>100.00%</t>
  </si>
  <si>
    <t>Acquisitions - Additional Information (Detail) - USD ($) $ in Millions</t>
  </si>
  <si>
    <t>Dec. 01, 2014</t>
  </si>
  <si>
    <t>Mar. 01, 2014</t>
  </si>
  <si>
    <t>Business Acquisition [Line Items]</t>
  </si>
  <si>
    <t>Additional interest in Pipe Line Holdings</t>
  </si>
  <si>
    <t>22.875%</t>
  </si>
  <si>
    <t>13.00%</t>
  </si>
  <si>
    <t>Percentage Of Partners Interest Contributed</t>
  </si>
  <si>
    <t>7.625%</t>
  </si>
  <si>
    <t>Business Acquisition, Equity Interest Issued or Issuable, Value Assigned</t>
  </si>
  <si>
    <t>Percentage of Partners Interest Purchased and Contributed</t>
  </si>
  <si>
    <t>30.50%</t>
  </si>
  <si>
    <t>Purchase of additional interest in Pipe Line Holdings, historical value</t>
  </si>
  <si>
    <t>MPLX Pipe Line Holdings LP [Member]</t>
  </si>
  <si>
    <t>General Partner [Member]</t>
  </si>
  <si>
    <t>Purchase of additional interest in Pipe Line Holdings, excess cash paid</t>
  </si>
  <si>
    <t>Noncontrolling Interest Retained by MPC [Member]</t>
  </si>
  <si>
    <t>Noncontrolling Interest Retained by MPC [Member] | MPC [Member]</t>
  </si>
  <si>
    <t>0.50%</t>
  </si>
  <si>
    <t>Pipe Line Holding [Member]</t>
  </si>
  <si>
    <t>Business Acquisition, Effective Date of Acquisition</t>
  </si>
  <si>
    <t>Dec. 1,
		2014</t>
  </si>
  <si>
    <t>Mar. 1,
		2014</t>
  </si>
  <si>
    <t>Cash [Member] | Pipe Line Holding [Member]</t>
  </si>
  <si>
    <t>Revolving Credit Agreement [Member] | Pipe Line Holding [Member]</t>
  </si>
  <si>
    <t>Acquisitions - Summary Changes in MPLX LP's Ownership Interest in Pipe Line Holdings (Detail) - USD ($) $ in Millions</t>
  </si>
  <si>
    <t>Consolidation, Less than Wholly Owned Subsidiary, Parent Ownership Interest, Effects of Changes, Net [Line Items]</t>
  </si>
  <si>
    <t>Transfer to noncontrolling interest retained by MPC:</t>
  </si>
  <si>
    <t>Change from net income attributable to MPLX LP and transfer to noncontrolling interest retained by MPC</t>
  </si>
  <si>
    <t>Decrease in general partner-MPC equity for purchases of additional interest in Pipe Line Holdings</t>
  </si>
  <si>
    <t>Related Party Agreements and Transactions - Additional Information (Detail) $ in Millions</t>
  </si>
  <si>
    <t>Jun. 30, 2015USD ($)</t>
  </si>
  <si>
    <t>Jun. 30, 2014USD ($)</t>
  </si>
  <si>
    <t>Related Party Transaction [Line Items]</t>
  </si>
  <si>
    <t>Revenue from Related Parties</t>
  </si>
  <si>
    <t>Centennial [Member] | MPC [Member]</t>
  </si>
  <si>
    <t>Equity method investments, ownership percentage</t>
  </si>
  <si>
    <t>50.00%</t>
  </si>
  <si>
    <t>Muskegon [Member] | MPC [Member]</t>
  </si>
  <si>
    <t>60.00%</t>
  </si>
  <si>
    <t>Operating Agreements [Member] | MPC [Member]</t>
  </si>
  <si>
    <t>Operating Agreements [Member] | Hardin Street Transportation LLC [Member]</t>
  </si>
  <si>
    <t>Term Of Agreements</t>
  </si>
  <si>
    <t>1 year</t>
  </si>
  <si>
    <t>Renewal Term Agreement</t>
  </si>
  <si>
    <t>Transportation Services Agreements [Member] | Cornerstone pipeline system and Utica build out projects [Member] | Commercial Agreements [Member] | MPC [Member]</t>
  </si>
  <si>
    <t>15 years</t>
  </si>
  <si>
    <t>Number of Renewals</t>
  </si>
  <si>
    <t>5 years</t>
  </si>
  <si>
    <t>Related Party Agreements and Transactions - Sales to Related Parties (Detail) - USD ($) $ in Millions</t>
  </si>
  <si>
    <t>Related Party Agreements and Transactions - Summary of Fees Received for Operating Pipelines for Related Parties Included in Other Income - Related Parties (Detail) - USD ($) $ in Millions</t>
  </si>
  <si>
    <t>Centennial [Member]</t>
  </si>
  <si>
    <t>Muskegon [Member]</t>
  </si>
  <si>
    <t>Related Party Agreements and Transaction - Summary of Charges for Service Included in Purchases from Related Parties (Detail) - USD ($) $ in Millions</t>
  </si>
  <si>
    <t>Charges for services included in purchases from related party</t>
  </si>
  <si>
    <t>Related Party Agreements and Transactions - Summary of Related Party Charges for Services Included in General and Administrative Expenses (Detail) - USD ($) $ in Millions</t>
  </si>
  <si>
    <t>Charges for services included in general and administrative expenses</t>
  </si>
  <si>
    <t>Related Party Agreements and Transactions - Summary of Related Party Costs Added to Property, Plant and Equipment (Detail) - USD ($) $ in Millions</t>
  </si>
  <si>
    <t>MPC [Member] | Assets Under Construction [Member]</t>
  </si>
  <si>
    <t>Property, Plant and Equipment [Line Items]</t>
  </si>
  <si>
    <t>Costs added to property, plant and equipment</t>
  </si>
  <si>
    <t>Related Party Agreements and Transactions - Employee Services Expenses from Related Parties (Detail) - MPC [Member] - USD ($) $ in Millions</t>
  </si>
  <si>
    <t>Expenses incurred under employee services agreements</t>
  </si>
  <si>
    <t>Purchases from Related Parties [Member]</t>
  </si>
  <si>
    <t>General and Administrative Expenses [Member]</t>
  </si>
  <si>
    <t>Related Party Agreements and Transactions - Receivables from Related Parties (Detail) - USD ($) $ in Millions</t>
  </si>
  <si>
    <t>Current receivables from related parties</t>
  </si>
  <si>
    <t>Related Party Agreements and Transactions - Payables to Related Parties (Detail) - USD ($) $ in Millions</t>
  </si>
  <si>
    <t>Related Party Agreements and Transactions - Summary of Deferred Revenue - Related Parties (Detail) - MPC [Member] - USD ($) $ in Millions</t>
  </si>
  <si>
    <t>Deferred Revenue Related Parties</t>
  </si>
  <si>
    <t>Minimum volume deficiencies [Member]</t>
  </si>
  <si>
    <t>Project Reimbursements [Member]</t>
  </si>
  <si>
    <t>Net Income Per Limited Partner Unit - Schedule of Distributions by Partner by Class (Detail) - USD ($) $ in Millions</t>
  </si>
  <si>
    <t>Net Income Per Share [Line Items]</t>
  </si>
  <si>
    <t>Less: Distribution declared</t>
  </si>
  <si>
    <t>Undistributed net income attributable to MPLX LP</t>
  </si>
  <si>
    <t>[2]</t>
  </si>
  <si>
    <t>See Note 6 for distribution information.</t>
  </si>
  <si>
    <t>Net Income Per Limited Partner Unit - Basic and Diluted Earnings Per Unit (Detail) - USD ($) $ / shares in Units, shares in Millions, $ in Millions</t>
  </si>
  <si>
    <t>Net income attributable to MPLX LP:</t>
  </si>
  <si>
    <t>Distributions declared (including IDRs)</t>
  </si>
  <si>
    <t>Weighted average units outstanding:</t>
  </si>
  <si>
    <t>Net income attributable to MPLX LP per limited partner unit:</t>
  </si>
  <si>
    <t>Basic (in USD per unit)</t>
  </si>
  <si>
    <t>Diluted (in USD per unit)</t>
  </si>
  <si>
    <t>Equity (Details) - USD ($) $ / shares in Units, $ in Millions</t>
  </si>
  <si>
    <t>Aug. 14, 2015</t>
  </si>
  <si>
    <t>Aug. 04, 2015</t>
  </si>
  <si>
    <t>Jul. 21, 2015</t>
  </si>
  <si>
    <t>May. 18, 2015</t>
  </si>
  <si>
    <t>Stockholders Equity Note [Line Items]</t>
  </si>
  <si>
    <t>Limited Liability Company (LLC) or Limited Partnership (LP), Managing Member or General Partner, Ownership Interest</t>
  </si>
  <si>
    <t>2.00%</t>
  </si>
  <si>
    <t>Other Ownership Interests, Units Outstanding</t>
  </si>
  <si>
    <t>Subsequent Event [Member]</t>
  </si>
  <si>
    <t>Distribution Made to Limited Partner, Declaration Date</t>
  </si>
  <si>
    <t>Jul. 21,
		2015</t>
  </si>
  <si>
    <t>Distribution Made to Limited Partner, Distribution Date</t>
  </si>
  <si>
    <t>Aug. 14,
		2015</t>
  </si>
  <si>
    <t>Distribution Made to Limited Partner, Date of Record</t>
  </si>
  <si>
    <t>Aug. 4,
		2015</t>
  </si>
  <si>
    <t>ATM Program [Member]</t>
  </si>
  <si>
    <t>Equity Instrument Regulatory Filing Date</t>
  </si>
  <si>
    <t>May 18,
		2015</t>
  </si>
  <si>
    <t>Common Units Aggregate Value</t>
  </si>
  <si>
    <t>Partners' Capital Account, Units, Sale of Units</t>
  </si>
  <si>
    <t>Partners' Capital Account, Public Sale of Units Net of Offering Costs</t>
  </si>
  <si>
    <t>Limited Partners Common Units [Member] | ATM Program [Member]</t>
  </si>
  <si>
    <t>General Partner Units [Member] | ATM Program [Member]</t>
  </si>
  <si>
    <t>As a result of common units issued under the ATM program during the period, MPLX GP contributed less than $0.1 million in exchange for 514 general partner units to maintain its two percent general partner interest.</t>
  </si>
  <si>
    <t>Equity - Changes in Partners Capital, Unit Rollforward (Details)</t>
  </si>
  <si>
    <t>Jun. 30, 2015shares</t>
  </si>
  <si>
    <t>Stockholders Equity [Line Items]</t>
  </si>
  <si>
    <t>Balance at December 31, 2014</t>
  </si>
  <si>
    <t>Unit-based compensation awards(1)</t>
  </si>
  <si>
    <t>Balance at June 30, 2015</t>
  </si>
  <si>
    <t>Limited Partners Subordinated Units [Member]</t>
  </si>
  <si>
    <t>Issuance of units under the ATM program(2)</t>
  </si>
  <si>
    <t>ATM Program [Member] | Limited Partners Common Units [Member]</t>
  </si>
  <si>
    <t>ATM Program [Member] | General Partner Units [Member]</t>
  </si>
  <si>
    <t>As a result of the unit-based compensation awards issued during the period, MPLX GP contributed less than $0.1 million in exchange for 353 general partner units to maintain its two percent general partner interest.</t>
  </si>
  <si>
    <t>Equity - Net Income Allocation (Details) - USD ($) $ in Millions</t>
  </si>
  <si>
    <t>General partner's incentive distribution rights and other</t>
  </si>
  <si>
    <t>Net income attributable to MPLX LP available to general and limited partners</t>
  </si>
  <si>
    <t>General partner's two percent interest in net income attributable to MPLX LP</t>
  </si>
  <si>
    <t>Equity - Cash Distributions (Details) - USD ($) $ in Millions</t>
  </si>
  <si>
    <t>Incentive Distribution Made to Managing Member or General Partner [Line Items]</t>
  </si>
  <si>
    <t>General partner's distributions</t>
  </si>
  <si>
    <t>General partner's incentive distribution rights</t>
  </si>
  <si>
    <t>Total general partner's distributions</t>
  </si>
  <si>
    <t>Limited partners' distributions</t>
  </si>
  <si>
    <t>Total cash distributions declared</t>
  </si>
  <si>
    <t>Other Items - Summary of Interest and Other Financial (Costs) (Detail) - USD ($) $ in Millions</t>
  </si>
  <si>
    <t>Interest income</t>
  </si>
  <si>
    <t>Interest expense</t>
  </si>
  <si>
    <t>Interest capitalized</t>
  </si>
  <si>
    <t>Other financial costs</t>
  </si>
  <si>
    <t>Property, Plant and Equipment - Property, Plant and Equipment (Detail) - USD ($) $ in Millions</t>
  </si>
  <si>
    <t>Gross property, plant and equipment</t>
  </si>
  <si>
    <t>Less accumulated depreciation</t>
  </si>
  <si>
    <t>Net property, plant and equipment</t>
  </si>
  <si>
    <t>Land [Member]</t>
  </si>
  <si>
    <t>Pipelines and Related Assets [Member]</t>
  </si>
  <si>
    <t>Storage and Delivery Facilities [Member]</t>
  </si>
  <si>
    <t>Other [Member]</t>
  </si>
  <si>
    <t>Assets Under Construction [Member]</t>
  </si>
  <si>
    <t>Fair Value Measurements Fair Value Measurements - Fair Values - Reported (Details) - USD ($) $ in Millions</t>
  </si>
  <si>
    <t>Fair Value [Member]</t>
  </si>
  <si>
    <t>Fair Value, Balance Sheet Grouping, Financial Statement Captions [Line Items]</t>
  </si>
  <si>
    <t>Carrying Value [Member]</t>
  </si>
  <si>
    <t>Debt - Summary of Outstanding Borrowings (Detail) - USD ($) $ in Millions</t>
  </si>
  <si>
    <t>Debt Instrument [Line Items]</t>
  </si>
  <si>
    <t>Unamortized debt issuance costs(1)</t>
  </si>
  <si>
    <t>Unamortized discount</t>
  </si>
  <si>
    <t>Amounts due within one year</t>
  </si>
  <si>
    <t>Total long-term debt due after one year</t>
  </si>
  <si>
    <t>Capital Lease Obligations [Member] | Marathon Pipe Line Llc [Member]</t>
  </si>
  <si>
    <t>MPL - capital lease obligations due 2020</t>
  </si>
  <si>
    <t>MPLX Revolver [Member] | Line of Credit [Member] | Mplx Lp [Member]</t>
  </si>
  <si>
    <t>Long-term Debt, Gross</t>
  </si>
  <si>
    <t>MPLX Term Loan [Member] | Unsecured Debt [Member] | Mplx Lp [Member]</t>
  </si>
  <si>
    <t>Senior Notes Due Two Thousand Twenty Five [Member] | Senior Notes [Member] | Mplx Lp [Member]</t>
  </si>
  <si>
    <t>Related Party Revolving Credit Agreement [Member] | MPLX Pipe Line Holdings LP [Member]</t>
  </si>
  <si>
    <t>Pipe Line Holdings - revolving credit agreement due 2019</t>
  </si>
  <si>
    <t>(1) We adopted the updated FASB debt issuance cost standard as of June 30, 2015. This has been applied retrospectively and there was no effect to the prior period presented.</t>
  </si>
  <si>
    <t>Debt - Additional Information (Detail) - USD ($) $ in Millions</t>
  </si>
  <si>
    <t>Feb. 12, 2015</t>
  </si>
  <si>
    <t>Unamortized Debt Issuance Expense</t>
  </si>
  <si>
    <t>Marathon Pipe Line Llc [Member]</t>
  </si>
  <si>
    <t>Capital Lease Due Date Year</t>
  </si>
  <si>
    <t>MPLX Pipe Line Holdings LP [Member] | Related Party Revolving Credit Agreement [Member]</t>
  </si>
  <si>
    <t>Debt Instrument, Maturity Date</t>
  </si>
  <si>
    <t>Mar. 31,
		2019</t>
  </si>
  <si>
    <t>Senior Notes Due Two Thousand Twenty Five [Member] | Mplx Lp [Member]</t>
  </si>
  <si>
    <t>Debt Instrument, Face Amount</t>
  </si>
  <si>
    <t>Debt Instrument, Interest Rate, Stated Percentage</t>
  </si>
  <si>
    <t>4.00%</t>
  </si>
  <si>
    <t>Feb. 15,
		2025</t>
  </si>
  <si>
    <t>Proceeds from (Repayments of) Debt</t>
  </si>
  <si>
    <t>MPLX Revolver [Member] | Mplx Lp [Member]</t>
  </si>
  <si>
    <t>Line of Credit Facility, Expiration Date</t>
  </si>
  <si>
    <t>Nov. 20,
		2019</t>
  </si>
  <si>
    <t>Proceeds from Lines of Credit</t>
  </si>
  <si>
    <t>Debt Instrument, Interest Rate, Effective Percentage</t>
  </si>
  <si>
    <t>1.457%</t>
  </si>
  <si>
    <t>Extinguishment of Debt, Amount</t>
  </si>
  <si>
    <t>Letters of Credit Outstanding, Amount</t>
  </si>
  <si>
    <t>Line of Credit Facility, Remaining Borrowing Capacity</t>
  </si>
  <si>
    <t>Line of Credit Facility, Remaining Borrowing Capacity, Percentage</t>
  </si>
  <si>
    <t>MPLX Term Loan [Member] | Mplx Lp [Member]</t>
  </si>
  <si>
    <t>1.627%</t>
  </si>
  <si>
    <t>Line of Credit [Member] | MPLX Revolver [Member] | Mplx Lp [Member]</t>
  </si>
  <si>
    <t>Maximum [Member] | MPLX Term Loan [Member] | Mplx Lp [Member] | Letter of Credit [Member]</t>
  </si>
  <si>
    <t>Line of Credit Facility, Current Borrowing Capacity</t>
  </si>
  <si>
    <t>Supplemental Cash Flow Information - Summary of Supplemental Cash Flow Information (Detail) - USD ($) $ in Millions</t>
  </si>
  <si>
    <t>Net cash provided by operating activities included:</t>
  </si>
  <si>
    <t>Interest paid (net of amounts capitalized)</t>
  </si>
  <si>
    <t>Non-cash investing and financing activities:</t>
  </si>
  <si>
    <t>Net transfers of property, plant and equipment to (from) materials and supplies inventories</t>
  </si>
  <si>
    <t>Property, plant and equipment contributed by MPC</t>
  </si>
  <si>
    <t>Supplemental Cash Flow Information - Summary of Reconciliation of Additions to Property, Plant and Equipment to Total Capital Expenditures (Detail) - USD ($) $ in Millions</t>
  </si>
  <si>
    <t>Plus: Increase in capital accruals</t>
  </si>
  <si>
    <t>Total capital expenditures</t>
  </si>
  <si>
    <t>Equity-Based Compensation Plan Equity-Based Compensation Plan - Summary of Phantom Unit Award Activity (Details) - 6 months ended Jun. 30, 2015 - Phantom Units [Member] - $ / shares</t>
  </si>
  <si>
    <t>Number of Units</t>
  </si>
  <si>
    <t>Outstanding at December 31, 2014</t>
  </si>
  <si>
    <t>Granted</t>
  </si>
  <si>
    <t>Settled</t>
  </si>
  <si>
    <t>Outstanding at June 30, 2015</t>
  </si>
  <si>
    <t>Weighted Average Fair Value</t>
  </si>
  <si>
    <t>Granted (in USD per unit)</t>
  </si>
  <si>
    <t>Settled (in USD per unit)</t>
  </si>
  <si>
    <t>Equity-Based Compensation Plan - Additional Information (Detail) - 6 months ended Jun. 30, 2015 - Performance Shares [Member] - MPLX LP 2012 Incentive Compensation Plan [Member] - $ / shares</t>
  </si>
  <si>
    <t>Performance units grant date fair value (in USD per unit)</t>
  </si>
  <si>
    <t>Officer [Member]</t>
  </si>
  <si>
    <t>Share Based Compensation Arrangement By Share Based Payment Award Percentage Paid Out In Cash</t>
  </si>
  <si>
    <t>75.00%</t>
  </si>
  <si>
    <t>Share Based Compensation Arrangement By Share Based Payment Award Percentage Paid Out In Stock</t>
  </si>
  <si>
    <t>25.00%</t>
  </si>
  <si>
    <t>Equity-Based Compensation Plan - Summary of Performance Unit Award Activity (Detail) - Performance Shares [Member]</t>
  </si>
  <si>
    <t>Share-based Compensation Arrangement by Share-based Payment Award, Equity Instruments Other than Options, Nonvested, Number of Shares [Roll Forward]</t>
  </si>
  <si>
    <t>Commitments and Contingencies - Additional Information (Detail) - USD ($) $ in Millions</t>
  </si>
  <si>
    <t>Commitments And Contingencies [Line Items]</t>
  </si>
  <si>
    <t>Accrued liabilities for remediation</t>
  </si>
  <si>
    <t>Maximum potential undiscounted payments</t>
  </si>
  <si>
    <t>Contractual commitments to acquire property, plant and equipment</t>
  </si>
  <si>
    <t>Environmental Loss Contingency [Member] | MPC [Member]</t>
  </si>
  <si>
    <t>Receivables from MPC for indemnification of environmental costs</t>
  </si>
  <si>
    <t>Subsequent Event - Additional Information (Details) $ in Millions</t>
  </si>
  <si>
    <t>Jul. 11, 2015USD ($)</t>
  </si>
  <si>
    <t>Jul. 10, 2015USD ($)</t>
  </si>
  <si>
    <t>Dec. 01, 2014USD ($)</t>
  </si>
  <si>
    <t>Subsequent Event [Line Items]</t>
  </si>
  <si>
    <t>MarkWest [Member] | Subsequent Event [Member]</t>
  </si>
  <si>
    <t>Business Acquisition, Date of Acquisition Agreement</t>
  </si>
  <si>
    <t>Jul. 11,
		2015</t>
  </si>
  <si>
    <t>Common Units Conversion Ratio</t>
  </si>
  <si>
    <t>General Partners' Contributed Capital</t>
  </si>
  <si>
    <t>Business Combination, Recognized Identifiable Assets Acquired and Liabilities Assumed, Noncurrent Liabilities, Long-term Debt</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52000</v>
      </c>
    </row>
    <row r="12" spans="1:3">
      <c r="A12" t="s" s="4">
        <v>19</v>
      </c>
      <c r="B12" t="s" s="4">
        <v>20</v>
      </c>
    </row>
    <row r="13" spans="1:3">
      <c r="A13" t="s" s="4">
        <v>21</v>
      </c>
      <c r="B13" t="s" s="4">
        <v>22</v>
      </c>
    </row>
    <row r="14" spans="1:3">
      <c r="A14" t="s" s="4">
        <v>23</v>
      </c>
    </row>
    <row r="15" spans="1:3">
      <c r="A15" t="s" s="3">
        <v>4</v>
      </c>
    </row>
    <row r="16" spans="1:3">
      <c r="A16" t="s" s="4">
        <v>24</v>
      </c>
      <c r="C16" t="n" s="5">
        <v>43385196</v>
      </c>
    </row>
    <row r="17" spans="1:3">
      <c r="A17" t="s" s="4">
        <v>25</v>
      </c>
    </row>
    <row r="18" spans="1:3">
      <c r="A18" t="s" s="3">
        <v>4</v>
      </c>
    </row>
    <row r="19" spans="1:3">
      <c r="A19" t="s" s="4">
        <v>24</v>
      </c>
      <c r="C19" t="n" s="5">
        <v>36951515</v>
      </c>
    </row>
    <row r="20" spans="1:3">
      <c r="A20" t="s" s="4">
        <v>26</v>
      </c>
    </row>
    <row r="21" spans="1:3">
      <c r="A21" t="s" s="3">
        <v>4</v>
      </c>
    </row>
    <row r="22" spans="1:3">
      <c r="A22" t="s" s="4">
        <v>24</v>
      </c>
      <c r="C22" t="n" s="5">
        <v>1639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94</v>
      </c>
      <c r="B1" t="s" s="2">
        <v>1</v>
      </c>
    </row>
    <row r="2" spans="1:2">
      <c r="B2" t="s" s="2">
        <v>2</v>
      </c>
    </row>
    <row r="3" spans="1:2">
      <c r="A3" t="s" s="3">
        <v>158</v>
      </c>
    </row>
    <row r="4" spans="1:2">
      <c r="A4" t="s" s="4">
        <v>94</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7</v>
      </c>
      <c r="C1" t="s" s="2">
        <v>28</v>
      </c>
      <c r="E1" t="s" s="2">
        <v>1</v>
      </c>
    </row>
    <row r="2" spans="1:6">
      <c r="C2" t="s" s="2">
        <v>2</v>
      </c>
      <c r="D2" t="s" s="2">
        <v>29</v>
      </c>
      <c r="E2" t="s" s="2">
        <v>2</v>
      </c>
      <c r="F2" t="s" s="2">
        <v>29</v>
      </c>
    </row>
    <row r="3" spans="1:6">
      <c r="A3" t="s" s="3">
        <v>30</v>
      </c>
    </row>
    <row r="4" spans="1:6">
      <c r="A4" t="s" s="4">
        <v>31</v>
      </c>
      <c r="C4" t="n" s="7">
        <v>16.4</v>
      </c>
      <c r="D4" t="n" s="7">
        <v>18.7</v>
      </c>
      <c r="E4" t="n" s="8">
        <v>32</v>
      </c>
      <c r="F4" t="n" s="7">
        <v>35.6</v>
      </c>
    </row>
    <row r="5" spans="1:6">
      <c r="A5" t="s" s="4">
        <v>32</v>
      </c>
      <c r="C5" t="n" s="9">
        <v>123.6</v>
      </c>
      <c r="D5" t="n" s="9">
        <v>108.1</v>
      </c>
      <c r="E5" t="n" s="5">
        <v>238</v>
      </c>
      <c r="F5" t="n" s="9">
        <v>221.9</v>
      </c>
    </row>
    <row r="6" spans="1:6">
      <c r="A6" t="s" s="4">
        <v>33</v>
      </c>
      <c r="C6" t="n" s="9">
        <v>-0.2</v>
      </c>
      <c r="D6" t="n" s="5">
        <v>0</v>
      </c>
      <c r="E6" t="n" s="9">
        <v>-0.2</v>
      </c>
      <c r="F6" t="n" s="5">
        <v>0</v>
      </c>
    </row>
    <row r="7" spans="1:6">
      <c r="A7" t="s" s="4">
        <v>34</v>
      </c>
      <c r="C7" t="n" s="9">
        <v>1.4</v>
      </c>
      <c r="D7" t="n" s="9">
        <v>1.1</v>
      </c>
      <c r="E7" t="n" s="9">
        <v>2.8</v>
      </c>
      <c r="F7" t="n" s="9">
        <v>2.6</v>
      </c>
    </row>
    <row r="8" spans="1:6">
      <c r="A8" t="s" s="4">
        <v>35</v>
      </c>
      <c r="C8" t="n" s="9">
        <v>6.4</v>
      </c>
      <c r="D8" t="n" s="5">
        <v>6</v>
      </c>
      <c r="E8" t="n" s="9">
        <v>12.5</v>
      </c>
      <c r="F8" t="n" s="9">
        <v>11.1</v>
      </c>
    </row>
    <row r="9" spans="1:6">
      <c r="A9" t="s" s="4">
        <v>36</v>
      </c>
      <c r="C9" t="n" s="9">
        <v>147.6</v>
      </c>
      <c r="D9" t="n" s="9">
        <v>133.9</v>
      </c>
      <c r="E9" t="n" s="9">
        <v>285.1</v>
      </c>
      <c r="F9" t="n" s="9">
        <v>271.2</v>
      </c>
    </row>
    <row r="10" spans="1:6">
      <c r="A10" t="s" s="3">
        <v>37</v>
      </c>
    </row>
    <row r="11" spans="1:6">
      <c r="A11" t="s" s="4">
        <v>38</v>
      </c>
      <c r="C11" t="n" s="9">
        <v>31.7</v>
      </c>
      <c r="D11" t="n" s="9">
        <v>35.7</v>
      </c>
      <c r="E11" t="n" s="9">
        <v>59.5</v>
      </c>
      <c r="F11" t="n" s="9">
        <v>62.3</v>
      </c>
    </row>
    <row r="12" spans="1:6">
      <c r="A12" t="s" s="4">
        <v>39</v>
      </c>
      <c r="C12" t="n" s="9">
        <v>24.7</v>
      </c>
      <c r="D12" t="n" s="9">
        <v>23.7</v>
      </c>
      <c r="E12" t="n" s="9">
        <v>48.6</v>
      </c>
      <c r="F12" t="n" s="9">
        <v>47.7</v>
      </c>
    </row>
    <row r="13" spans="1:6">
      <c r="A13" t="s" s="4">
        <v>40</v>
      </c>
      <c r="C13" t="n" s="9">
        <v>12.7</v>
      </c>
      <c r="D13" t="n" s="9">
        <v>12.4</v>
      </c>
      <c r="E13" t="n" s="9">
        <v>25.4</v>
      </c>
      <c r="F13" t="n" s="5">
        <v>25</v>
      </c>
    </row>
    <row r="14" spans="1:6">
      <c r="A14" t="s" s="4">
        <v>41</v>
      </c>
      <c r="C14" t="n" s="9">
        <v>17.9</v>
      </c>
      <c r="D14" t="n" s="9">
        <v>15.9</v>
      </c>
      <c r="E14" t="n" s="9">
        <v>36.6</v>
      </c>
      <c r="F14" t="n" s="9">
        <v>31.8</v>
      </c>
    </row>
    <row r="15" spans="1:6">
      <c r="A15" t="s" s="4">
        <v>42</v>
      </c>
      <c r="C15" t="n" s="5">
        <v>3</v>
      </c>
      <c r="D15" t="n" s="9">
        <v>1.9</v>
      </c>
      <c r="E15" t="n" s="9">
        <v>6.2</v>
      </c>
      <c r="F15" t="n" s="9">
        <v>3.8</v>
      </c>
    </row>
    <row r="16" spans="1:6">
      <c r="A16" t="s" s="4">
        <v>43</v>
      </c>
      <c r="C16" t="n" s="5">
        <v>90</v>
      </c>
      <c r="D16" t="n" s="9">
        <v>89.59999999999999</v>
      </c>
      <c r="E16" t="n" s="9">
        <v>176.3</v>
      </c>
      <c r="F16" t="n" s="9">
        <v>170.6</v>
      </c>
    </row>
    <row r="17" spans="1:6">
      <c r="A17" t="s" s="4">
        <v>44</v>
      </c>
      <c r="C17" t="n" s="9">
        <v>57.6</v>
      </c>
      <c r="D17" t="n" s="9">
        <v>44.3</v>
      </c>
      <c r="E17" t="n" s="9">
        <v>108.8</v>
      </c>
      <c r="F17" t="n" s="9">
        <v>100.6</v>
      </c>
    </row>
    <row r="18" spans="1:6">
      <c r="A18" t="s" s="4">
        <v>45</v>
      </c>
      <c r="C18" t="n" s="9">
        <v>6.2</v>
      </c>
      <c r="D18" t="n" s="9">
        <v>1.3</v>
      </c>
      <c r="E18" t="n" s="9">
        <v>11.5</v>
      </c>
      <c r="F18" t="n" s="9">
        <v>1.9</v>
      </c>
    </row>
    <row r="19" spans="1:6">
      <c r="A19" t="s" s="4">
        <v>46</v>
      </c>
      <c r="C19" t="n" s="9">
        <v>51.4</v>
      </c>
      <c r="D19" t="n" s="5">
        <v>43</v>
      </c>
      <c r="E19" t="n" s="9">
        <v>97.3</v>
      </c>
      <c r="F19" t="n" s="9">
        <v>98.7</v>
      </c>
    </row>
    <row r="20" spans="1:6">
      <c r="A20" t="s" s="4">
        <v>47</v>
      </c>
      <c r="C20" t="n" s="5">
        <v>0</v>
      </c>
      <c r="D20" t="n" s="9">
        <v>-0.1</v>
      </c>
      <c r="E20" t="n" s="5">
        <v>0</v>
      </c>
      <c r="F20" t="n" s="9">
        <v>-0.1</v>
      </c>
    </row>
    <row r="21" spans="1:6">
      <c r="A21" t="s" s="4">
        <v>48</v>
      </c>
      <c r="C21" t="n" s="9">
        <v>51.4</v>
      </c>
      <c r="D21" t="n" s="9">
        <v>42.9</v>
      </c>
      <c r="E21" t="n" s="9">
        <v>97.3</v>
      </c>
      <c r="F21" t="n" s="9">
        <v>98.59999999999999</v>
      </c>
    </row>
    <row r="22" spans="1:6">
      <c r="A22" t="s" s="4">
        <v>49</v>
      </c>
      <c r="C22" t="n" s="9">
        <v>0.2</v>
      </c>
      <c r="D22" t="n" s="9">
        <v>14.1</v>
      </c>
      <c r="E22" t="n" s="9">
        <v>0.5</v>
      </c>
      <c r="F22" t="n" s="9">
        <v>35.6</v>
      </c>
    </row>
    <row r="23" spans="1:6">
      <c r="A23" t="s" s="4">
        <v>50</v>
      </c>
      <c r="B23" t="s" s="4">
        <v>51</v>
      </c>
      <c r="C23" t="n" s="9">
        <v>51.2</v>
      </c>
      <c r="D23" t="n" s="9">
        <v>28.8</v>
      </c>
      <c r="E23" t="n" s="9">
        <v>96.8</v>
      </c>
      <c r="F23" t="n" s="5">
        <v>63</v>
      </c>
    </row>
    <row r="24" spans="1:6">
      <c r="A24" t="s" s="4">
        <v>52</v>
      </c>
      <c r="C24" t="n" s="9">
        <v>6.8</v>
      </c>
      <c r="D24" t="n" s="9">
        <v>1.2</v>
      </c>
      <c r="E24" t="n" s="9">
        <v>10.8</v>
      </c>
      <c r="F24" t="n" s="9">
        <v>2.2</v>
      </c>
    </row>
    <row r="25" spans="1:6">
      <c r="A25" t="s" s="4">
        <v>53</v>
      </c>
      <c r="C25" t="n" s="7">
        <v>44.4</v>
      </c>
      <c r="D25" t="n" s="7">
        <v>27.6</v>
      </c>
      <c r="E25" t="n" s="8">
        <v>86</v>
      </c>
      <c r="F25" t="n" s="7">
        <v>60.8</v>
      </c>
    </row>
    <row r="26" spans="1:6">
      <c r="A26" t="s" s="3">
        <v>54</v>
      </c>
    </row>
    <row r="27" spans="1:6">
      <c r="A27" t="s" s="4">
        <v>55</v>
      </c>
      <c r="C27" t="n" s="5">
        <v>82</v>
      </c>
      <c r="D27" t="n" s="9">
        <v>75.40000000000001</v>
      </c>
      <c r="E27" t="n" s="5">
        <v>82</v>
      </c>
      <c r="F27" t="n" s="9">
        <v>75.40000000000001</v>
      </c>
    </row>
    <row r="28" spans="1:6">
      <c r="A28" t="s" s="4">
        <v>56</v>
      </c>
      <c r="C28" t="n" s="5">
        <v>82</v>
      </c>
      <c r="D28" t="n" s="9">
        <v>75.5</v>
      </c>
      <c r="E28" t="n" s="5">
        <v>82</v>
      </c>
      <c r="F28" t="n" s="9">
        <v>75.5</v>
      </c>
    </row>
    <row r="29" spans="1:6">
      <c r="A29" t="s" s="4">
        <v>57</v>
      </c>
    </row>
    <row r="30" spans="1:6">
      <c r="A30" t="s" s="3">
        <v>30</v>
      </c>
    </row>
    <row r="31" spans="1:6">
      <c r="A31" t="s" s="4">
        <v>32</v>
      </c>
      <c r="C31" t="n" s="7">
        <v>123.6</v>
      </c>
      <c r="D31" t="n" s="7">
        <v>108.1</v>
      </c>
      <c r="E31" t="n" s="8">
        <v>238</v>
      </c>
      <c r="F31" t="n" s="7">
        <v>221.9</v>
      </c>
    </row>
    <row r="32" spans="1:6">
      <c r="A32" t="s" s="4">
        <v>35</v>
      </c>
      <c r="C32" t="n" s="5">
        <v>6</v>
      </c>
      <c r="D32" t="n" s="9">
        <v>5.7</v>
      </c>
      <c r="E32" t="n" s="9">
        <v>11.8</v>
      </c>
      <c r="F32" t="n" s="9">
        <v>10.5</v>
      </c>
    </row>
    <row r="33" spans="1:6">
      <c r="A33" t="s" s="4">
        <v>58</v>
      </c>
    </row>
    <row r="34" spans="1:6">
      <c r="A34" t="s" s="3">
        <v>37</v>
      </c>
    </row>
    <row r="35" spans="1:6">
      <c r="A35" t="s" s="4">
        <v>50</v>
      </c>
      <c r="B35" t="s" s="4">
        <v>51</v>
      </c>
      <c r="C35" t="n" s="7">
        <v>21.8</v>
      </c>
      <c r="D35" t="n" s="7">
        <v>13.6</v>
      </c>
      <c r="E35" t="n" s="7">
        <v>41.9</v>
      </c>
      <c r="F35" t="n" s="7">
        <v>29.1</v>
      </c>
    </row>
    <row r="36" spans="1:6">
      <c r="A36" t="s" s="3">
        <v>59</v>
      </c>
    </row>
    <row r="37" spans="1:6">
      <c r="A37" t="s" s="4">
        <v>60</v>
      </c>
      <c r="C37" t="n" s="10">
        <v>0.5</v>
      </c>
      <c r="D37" t="n" s="10">
        <v>0.37</v>
      </c>
      <c r="E37" t="n" s="10">
        <v>0.96</v>
      </c>
      <c r="F37" t="n" s="10">
        <v>0.79</v>
      </c>
    </row>
    <row r="38" spans="1:6">
      <c r="A38" t="s" s="4">
        <v>61</v>
      </c>
      <c r="C38" t="n" s="10">
        <v>0.5</v>
      </c>
      <c r="D38" t="n" s="10">
        <v>0.37</v>
      </c>
      <c r="E38" t="n" s="10">
        <v>0.96</v>
      </c>
      <c r="F38" t="n" s="10">
        <v>0.79</v>
      </c>
    </row>
    <row r="39" spans="1:6">
      <c r="A39" t="s" s="3">
        <v>54</v>
      </c>
    </row>
    <row r="40" spans="1:6">
      <c r="A40" t="s" s="4">
        <v>55</v>
      </c>
      <c r="C40" t="n" s="9">
        <v>43.4</v>
      </c>
      <c r="D40" t="n" s="5">
        <v>37</v>
      </c>
      <c r="E40" t="n" s="9">
        <v>43.4</v>
      </c>
      <c r="F40" t="n" s="5">
        <v>37</v>
      </c>
    </row>
    <row r="41" spans="1:6">
      <c r="A41" t="s" s="4">
        <v>56</v>
      </c>
      <c r="C41" t="n" s="9">
        <v>43.4</v>
      </c>
      <c r="D41" t="n" s="9">
        <v>37.1</v>
      </c>
      <c r="E41" t="n" s="9">
        <v>43.4</v>
      </c>
      <c r="F41" t="n" s="9">
        <v>37.1</v>
      </c>
    </row>
    <row r="42" spans="1:6">
      <c r="A42" t="s" s="4">
        <v>62</v>
      </c>
      <c r="C42" t="n" s="11">
        <v>0.44</v>
      </c>
      <c r="D42" t="n" s="11">
        <v>0.3425</v>
      </c>
      <c r="E42" t="n" s="11">
        <v>0.85</v>
      </c>
      <c r="F42" t="n" s="11">
        <v>0.67</v>
      </c>
    </row>
    <row r="43" spans="1:6">
      <c r="A43" t="s" s="4">
        <v>63</v>
      </c>
    </row>
    <row r="44" spans="1:6">
      <c r="A44" t="s" s="3">
        <v>37</v>
      </c>
    </row>
    <row r="45" spans="1:6">
      <c r="A45" t="s" s="4">
        <v>50</v>
      </c>
      <c r="B45" t="s" s="4">
        <v>51</v>
      </c>
      <c r="C45" t="n" s="7">
        <v>18.4</v>
      </c>
      <c r="D45" t="n" s="7">
        <v>13.5</v>
      </c>
      <c r="E45" t="n" s="7">
        <v>35.6</v>
      </c>
      <c r="F45" t="n" s="7">
        <v>29.1</v>
      </c>
    </row>
    <row r="46" spans="1:6">
      <c r="A46" t="s" s="3">
        <v>59</v>
      </c>
    </row>
    <row r="47" spans="1:6">
      <c r="A47" t="s" s="4">
        <v>60</v>
      </c>
      <c r="C47" t="n" s="10">
        <v>0.5</v>
      </c>
      <c r="D47" t="n" s="10">
        <v>0.37</v>
      </c>
      <c r="E47" t="n" s="10">
        <v>0.96</v>
      </c>
      <c r="F47" t="n" s="10">
        <v>0.79</v>
      </c>
    </row>
    <row r="48" spans="1:6">
      <c r="A48" t="s" s="4">
        <v>61</v>
      </c>
      <c r="C48" t="n" s="12">
        <v>0.5</v>
      </c>
      <c r="D48" t="n" s="12">
        <v>0.37</v>
      </c>
      <c r="E48" t="n" s="12">
        <v>0.96</v>
      </c>
      <c r="F48" t="n" s="12">
        <v>0.79</v>
      </c>
    </row>
    <row r="49" spans="1:6">
      <c r="A49" t="s" s="4">
        <v>64</v>
      </c>
      <c r="C49" t="n" s="10">
        <v>0.5</v>
      </c>
      <c r="D49" t="n" s="10">
        <v>0.37</v>
      </c>
      <c r="E49" t="n" s="10">
        <v>0.96</v>
      </c>
      <c r="F49" t="n" s="10">
        <v>0.79</v>
      </c>
    </row>
    <row r="50" spans="1:6">
      <c r="A50" t="s" s="3">
        <v>54</v>
      </c>
    </row>
    <row r="51" spans="1:6">
      <c r="A51" t="s" s="4">
        <v>55</v>
      </c>
      <c r="C51" t="n" s="5">
        <v>37</v>
      </c>
      <c r="D51" t="n" s="5">
        <v>37</v>
      </c>
      <c r="E51" t="n" s="5">
        <v>37</v>
      </c>
      <c r="F51" t="n" s="5">
        <v>37</v>
      </c>
    </row>
    <row r="52" spans="1:6">
      <c r="A52" t="s" s="4">
        <v>56</v>
      </c>
      <c r="C52" t="n" s="5">
        <v>37</v>
      </c>
      <c r="D52" t="n" s="5">
        <v>37</v>
      </c>
      <c r="E52" t="n" s="5">
        <v>37</v>
      </c>
      <c r="F52" t="n" s="5">
        <v>37</v>
      </c>
    </row>
    <row r="53" spans="1:6">
      <c r="A53" t="s" s="4">
        <v>65</v>
      </c>
      <c r="C53" t="n" s="5">
        <v>37</v>
      </c>
      <c r="D53" t="n" s="5">
        <v>37</v>
      </c>
      <c r="E53" t="n" s="5">
        <v>37</v>
      </c>
      <c r="F53" t="n" s="5">
        <v>37</v>
      </c>
    </row>
    <row r="54" spans="1:6">
      <c r="A54" t="n"/>
    </row>
    <row r="55" spans="1:6">
      <c r="A55" t="s" s="4">
        <v>51</v>
      </c>
      <c r="B55" t="s" s="4">
        <v>66</v>
      </c>
    </row>
  </sheetData>
  <mergeCells count="5">
    <mergeCell ref="A1:B2"/>
    <mergeCell ref="C1:D1"/>
    <mergeCell ref="E1:F1"/>
    <mergeCell ref="A54:E54"/>
    <mergeCell ref="B55:E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52</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97</v>
      </c>
      <c r="B1" t="s" s="2">
        <v>1</v>
      </c>
    </row>
    <row r="2" spans="1:2">
      <c r="B2" t="s" s="2">
        <v>2</v>
      </c>
    </row>
    <row r="3" spans="1:2">
      <c r="A3" t="s" s="3">
        <v>158</v>
      </c>
    </row>
    <row r="4" spans="1:2">
      <c r="A4" t="s" s="4">
        <v>198</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61</v>
      </c>
    </row>
    <row r="4" spans="1:2">
      <c r="A4" t="s" s="4">
        <v>201</v>
      </c>
      <c r="B4" t="s" s="4">
        <v>202</v>
      </c>
    </row>
    <row r="5" spans="1:2">
      <c r="A5" t="s" s="4">
        <v>203</v>
      </c>
      <c r="B5" t="s" s="4">
        <v>204</v>
      </c>
    </row>
    <row r="6" spans="1:2">
      <c r="A6" t="s" s="4">
        <v>205</v>
      </c>
      <c r="B6" t="s" s="4">
        <v>206</v>
      </c>
    </row>
    <row r="7" spans="1:2">
      <c r="A7" t="s" s="4">
        <v>207</v>
      </c>
      <c r="B7" t="s" s="4">
        <v>208</v>
      </c>
    </row>
    <row r="8" spans="1:2">
      <c r="A8" t="s" s="4">
        <v>209</v>
      </c>
      <c r="B8" t="s" s="4">
        <v>210</v>
      </c>
    </row>
    <row r="9" spans="1:2">
      <c r="A9" t="s" s="4">
        <v>211</v>
      </c>
      <c r="B9" t="s" s="4">
        <v>212</v>
      </c>
    </row>
    <row r="10" spans="1:2">
      <c r="A10" t="s" s="4">
        <v>213</v>
      </c>
      <c r="B10" t="s" s="4">
        <v>214</v>
      </c>
    </row>
    <row r="11" spans="1:2">
      <c r="A11" t="s" s="4">
        <v>215</v>
      </c>
      <c r="B11" t="s" s="4">
        <v>216</v>
      </c>
    </row>
    <row r="12" spans="1:2">
      <c r="A12" t="s" s="4">
        <v>217</v>
      </c>
      <c r="B12"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19</v>
      </c>
      <c r="B1" t="s" s="2">
        <v>1</v>
      </c>
    </row>
    <row r="2" spans="1:2">
      <c r="B2" t="s" s="2">
        <v>2</v>
      </c>
    </row>
    <row r="3" spans="1:2">
      <c r="A3" t="s" s="3">
        <v>164</v>
      </c>
    </row>
    <row r="4" spans="1:2">
      <c r="A4" t="s" s="4">
        <v>220</v>
      </c>
      <c r="B4" t="s" s="4">
        <v>221</v>
      </c>
    </row>
    <row r="5" spans="1:2">
      <c r="A5" t="s" s="4">
        <v>222</v>
      </c>
      <c r="B5" t="s"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58</v>
      </c>
    </row>
    <row r="4" spans="1:2">
      <c r="A4" t="s" s="4">
        <v>225</v>
      </c>
      <c r="B4" t="s" s="4">
        <v>226</v>
      </c>
    </row>
    <row r="5" spans="1:2">
      <c r="A5" t="s" s="4">
        <v>227</v>
      </c>
      <c r="B5" t="s" s="4">
        <v>228</v>
      </c>
    </row>
    <row r="6" spans="1:2">
      <c r="A6" t="s" s="4">
        <v>229</v>
      </c>
      <c r="B6" t="s"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31</v>
      </c>
      <c r="B1" t="s" s="2">
        <v>1</v>
      </c>
    </row>
    <row r="2" spans="1:2">
      <c r="B2" t="s" s="2">
        <v>2</v>
      </c>
    </row>
    <row r="3" spans="1:2">
      <c r="A3" t="s" s="3">
        <v>168</v>
      </c>
    </row>
    <row r="4" spans="1:2">
      <c r="A4" t="s" s="4">
        <v>232</v>
      </c>
      <c r="B4" t="s"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4</v>
      </c>
      <c r="B1" t="s" s="2">
        <v>1</v>
      </c>
    </row>
    <row r="2" spans="1:2">
      <c r="B2" t="s" s="2">
        <v>2</v>
      </c>
    </row>
    <row r="3" spans="1:2">
      <c r="A3" t="s" s="3">
        <v>171</v>
      </c>
    </row>
    <row r="4" spans="1:2">
      <c r="A4" t="s" s="4">
        <v>170</v>
      </c>
      <c r="B4" t="s"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36</v>
      </c>
      <c r="B1" t="s" s="2">
        <v>1</v>
      </c>
    </row>
    <row r="2" spans="1:2">
      <c r="B2" t="s" s="2">
        <v>2</v>
      </c>
    </row>
    <row r="3" spans="1:2">
      <c r="A3" t="s" s="3">
        <v>174</v>
      </c>
    </row>
    <row r="4" spans="1:2">
      <c r="A4" t="s" s="4">
        <v>237</v>
      </c>
      <c r="B4" t="s"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9</v>
      </c>
      <c r="B1" t="s" s="2">
        <v>1</v>
      </c>
    </row>
    <row r="2" spans="1:2">
      <c r="B2" t="s" s="2">
        <v>2</v>
      </c>
    </row>
    <row r="3" spans="1:2">
      <c r="A3" t="s" s="3">
        <v>177</v>
      </c>
    </row>
    <row r="4" spans="1:2">
      <c r="A4" t="s" s="4">
        <v>240</v>
      </c>
      <c r="B4" t="s"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67</v>
      </c>
      <c r="B1" t="s" s="2">
        <v>2</v>
      </c>
      <c r="C1" t="s" s="2">
        <v>68</v>
      </c>
    </row>
    <row r="2" spans="1:3">
      <c r="A2" t="s" s="3">
        <v>69</v>
      </c>
    </row>
    <row r="3" spans="1:3">
      <c r="A3" t="s" s="4">
        <v>70</v>
      </c>
      <c r="B3" t="n" s="7">
        <v>130.4</v>
      </c>
      <c r="C3" t="n" s="7">
        <v>27.3</v>
      </c>
    </row>
    <row r="4" spans="1:3">
      <c r="A4" t="s" s="4">
        <v>71</v>
      </c>
      <c r="B4" t="n" s="9">
        <v>12.6</v>
      </c>
      <c r="C4" t="n" s="9">
        <v>10.2</v>
      </c>
    </row>
    <row r="5" spans="1:3">
      <c r="A5" t="s" s="4">
        <v>72</v>
      </c>
      <c r="B5" t="n" s="9">
        <v>52.7</v>
      </c>
      <c r="C5" t="n" s="5">
        <v>41</v>
      </c>
    </row>
    <row r="6" spans="1:3">
      <c r="A6" t="s" s="4">
        <v>73</v>
      </c>
      <c r="B6" t="n" s="9">
        <v>11.7</v>
      </c>
      <c r="C6" t="n" s="9">
        <v>11.7</v>
      </c>
    </row>
    <row r="7" spans="1:3">
      <c r="A7" t="s" s="4">
        <v>74</v>
      </c>
      <c r="B7" t="n" s="9">
        <v>7.3</v>
      </c>
      <c r="C7" t="n" s="5">
        <v>7</v>
      </c>
    </row>
    <row r="8" spans="1:3">
      <c r="A8" t="s" s="4">
        <v>75</v>
      </c>
      <c r="B8" t="n" s="9">
        <v>214.7</v>
      </c>
      <c r="C8" t="n" s="9">
        <v>97.2</v>
      </c>
    </row>
    <row r="9" spans="1:3">
      <c r="A9" t="s" s="4">
        <v>76</v>
      </c>
      <c r="B9" t="n" s="9">
        <v>1059.5</v>
      </c>
      <c r="C9" t="n" s="9">
        <v>1008.6</v>
      </c>
    </row>
    <row r="10" spans="1:3">
      <c r="A10" t="s" s="4">
        <v>77</v>
      </c>
      <c r="B10" t="n" s="9">
        <v>104.7</v>
      </c>
      <c r="C10" t="n" s="9">
        <v>104.7</v>
      </c>
    </row>
    <row r="11" spans="1:3">
      <c r="A11" t="s" s="4">
        <v>78</v>
      </c>
      <c r="B11" t="n" s="9">
        <v>3.7</v>
      </c>
      <c r="C11" t="n" s="5">
        <v>4</v>
      </c>
    </row>
    <row r="12" spans="1:3">
      <c r="A12" t="s" s="4">
        <v>79</v>
      </c>
      <c r="B12" t="n" s="9">
        <v>1382.6</v>
      </c>
      <c r="C12" t="n" s="9">
        <v>1214.5</v>
      </c>
    </row>
    <row r="13" spans="1:3">
      <c r="A13" t="s" s="3">
        <v>80</v>
      </c>
    </row>
    <row r="14" spans="1:3">
      <c r="A14" t="s" s="4">
        <v>81</v>
      </c>
      <c r="B14" t="n" s="9">
        <v>55.5</v>
      </c>
      <c r="C14" t="n" s="9">
        <v>42.2</v>
      </c>
    </row>
    <row r="15" spans="1:3">
      <c r="A15" t="s" s="4">
        <v>82</v>
      </c>
      <c r="B15" t="n" s="9">
        <v>21.1</v>
      </c>
      <c r="C15" t="n" s="9">
        <v>20.2</v>
      </c>
    </row>
    <row r="16" spans="1:3">
      <c r="A16" t="s" s="4">
        <v>83</v>
      </c>
      <c r="B16" t="n" s="5">
        <v>30</v>
      </c>
      <c r="C16" t="n" s="9">
        <v>30.5</v>
      </c>
    </row>
    <row r="17" spans="1:3">
      <c r="A17" t="s" s="4">
        <v>84</v>
      </c>
      <c r="B17" t="n" s="9">
        <v>8.6</v>
      </c>
      <c r="C17" t="n" s="9">
        <v>5.2</v>
      </c>
    </row>
    <row r="18" spans="1:3">
      <c r="A18" t="s" s="4">
        <v>85</v>
      </c>
      <c r="B18" t="n" s="9">
        <v>0.8</v>
      </c>
      <c r="C18" t="n" s="9">
        <v>0.8</v>
      </c>
    </row>
    <row r="19" spans="1:3">
      <c r="A19" t="s" s="4">
        <v>86</v>
      </c>
      <c r="B19" t="n" s="9">
        <v>8.4</v>
      </c>
      <c r="C19" t="n" s="9">
        <v>0.6</v>
      </c>
    </row>
    <row r="20" spans="1:3">
      <c r="A20" t="s" s="4">
        <v>87</v>
      </c>
      <c r="B20" t="n" s="9">
        <v>3.6</v>
      </c>
      <c r="C20" t="n" s="9">
        <v>1.1</v>
      </c>
    </row>
    <row r="21" spans="1:3">
      <c r="A21" t="s" s="4">
        <v>88</v>
      </c>
      <c r="B21" t="n" s="5">
        <v>128</v>
      </c>
      <c r="C21" t="n" s="9">
        <v>100.6</v>
      </c>
    </row>
    <row r="22" spans="1:3">
      <c r="A22" t="s" s="4">
        <v>89</v>
      </c>
      <c r="B22" t="n" s="9">
        <v>7.8</v>
      </c>
      <c r="C22" t="n" s="5">
        <v>4</v>
      </c>
    </row>
    <row r="23" spans="1:3">
      <c r="A23" t="s" s="4">
        <v>90</v>
      </c>
      <c r="B23" t="n" s="9">
        <v>752.6</v>
      </c>
      <c r="C23" t="n" s="5">
        <v>644</v>
      </c>
    </row>
    <row r="24" spans="1:3">
      <c r="A24" t="s" s="4">
        <v>91</v>
      </c>
      <c r="B24" t="n" s="9">
        <v>1.8</v>
      </c>
      <c r="C24" t="n" s="9">
        <v>2.2</v>
      </c>
    </row>
    <row r="25" spans="1:3">
      <c r="A25" t="s" s="4">
        <v>92</v>
      </c>
      <c r="B25" t="n" s="7">
        <v>890.2</v>
      </c>
      <c r="C25" t="n" s="7">
        <v>750.8</v>
      </c>
    </row>
    <row r="26" spans="1:3">
      <c r="A26" t="s" s="4">
        <v>93</v>
      </c>
    </row>
    <row r="27" spans="1:3">
      <c r="A27" t="s" s="3">
        <v>94</v>
      </c>
    </row>
    <row r="28" spans="1:3">
      <c r="A28" t="s" s="4">
        <v>95</v>
      </c>
      <c r="B28" t="n" s="7">
        <v>486.7</v>
      </c>
      <c r="C28" t="n" s="7">
        <v>458.2</v>
      </c>
    </row>
    <row r="29" spans="1:3">
      <c r="A29" t="s" s="4">
        <v>96</v>
      </c>
      <c r="B29" t="n" s="9">
        <v>5.7</v>
      </c>
      <c r="C29" t="n" s="9">
        <v>5.5</v>
      </c>
    </row>
    <row r="30" spans="1:3">
      <c r="A30" t="s" s="4">
        <v>97</v>
      </c>
      <c r="B30" t="n" s="9">
        <v>492.4</v>
      </c>
      <c r="C30" t="n" s="9">
        <v>463.7</v>
      </c>
    </row>
    <row r="31" spans="1:3">
      <c r="A31" t="s" s="4">
        <v>98</v>
      </c>
      <c r="B31" t="n" s="9">
        <v>1382.6</v>
      </c>
      <c r="C31" t="n" s="9">
        <v>1214.5</v>
      </c>
    </row>
    <row r="32" spans="1:3">
      <c r="A32" t="s" s="4">
        <v>57</v>
      </c>
    </row>
    <row r="33" spans="1:3">
      <c r="A33" t="s" s="3">
        <v>69</v>
      </c>
    </row>
    <row r="34" spans="1:3">
      <c r="A34" t="s" s="4">
        <v>72</v>
      </c>
      <c r="B34" t="n" s="9">
        <v>51.9</v>
      </c>
      <c r="C34" t="n" s="9">
        <v>40.5</v>
      </c>
    </row>
    <row r="35" spans="1:3">
      <c r="A35" t="s" s="3">
        <v>80</v>
      </c>
    </row>
    <row r="36" spans="1:3">
      <c r="A36" t="s" s="4">
        <v>82</v>
      </c>
      <c r="B36" t="n" s="9">
        <v>21.1</v>
      </c>
      <c r="C36" t="n" s="9">
        <v>20.1</v>
      </c>
    </row>
    <row r="37" spans="1:3">
      <c r="A37" t="s" s="4">
        <v>99</v>
      </c>
    </row>
    <row r="38" spans="1:3">
      <c r="A38" t="s" s="3">
        <v>94</v>
      </c>
    </row>
    <row r="39" spans="1:3">
      <c r="A39" t="s" s="4">
        <v>95</v>
      </c>
      <c r="B39" t="n" s="9">
        <v>266.7</v>
      </c>
      <c r="C39" t="n" s="9">
        <v>261.1</v>
      </c>
    </row>
    <row r="40" spans="1:3">
      <c r="A40" t="s" s="4">
        <v>63</v>
      </c>
    </row>
    <row r="41" spans="1:3">
      <c r="A41" t="s" s="3">
        <v>94</v>
      </c>
    </row>
    <row r="42" spans="1:3">
      <c r="A42" t="s" s="4">
        <v>95</v>
      </c>
      <c r="B42" t="n" s="9">
        <v>227.9</v>
      </c>
      <c r="C42" t="n" s="9">
        <v>217.5</v>
      </c>
    </row>
    <row r="43" spans="1:3">
      <c r="A43" t="s" s="4">
        <v>100</v>
      </c>
    </row>
    <row r="44" spans="1:3">
      <c r="A44" t="s" s="3">
        <v>94</v>
      </c>
    </row>
    <row r="45" spans="1:3">
      <c r="A45" t="s" s="4">
        <v>95</v>
      </c>
      <c r="B45" t="n" s="5">
        <v>-655</v>
      </c>
      <c r="C45" t="n" s="9">
        <v>-659.4</v>
      </c>
    </row>
    <row r="46" spans="1:3">
      <c r="A46" t="s" s="4">
        <v>101</v>
      </c>
    </row>
    <row r="47" spans="1:3">
      <c r="A47" t="s" s="3">
        <v>94</v>
      </c>
    </row>
    <row r="48" spans="1:3">
      <c r="A48" t="s" s="4">
        <v>95</v>
      </c>
      <c r="B48" t="n" s="7">
        <v>647.1</v>
      </c>
      <c r="C48" t="n" s="8">
        <v>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80</v>
      </c>
    </row>
    <row r="4" spans="1:2">
      <c r="A4" t="s" s="4">
        <v>243</v>
      </c>
      <c r="B4" t="s" s="4">
        <v>244</v>
      </c>
    </row>
    <row r="5" spans="1:2">
      <c r="A5" t="s" s="4">
        <v>245</v>
      </c>
      <c r="B5" t="s"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4">
        <v>248</v>
      </c>
    </row>
    <row r="4" spans="1:2">
      <c r="A4" t="s" s="3">
        <v>249</v>
      </c>
    </row>
    <row r="5" spans="1:2">
      <c r="A5" t="s" s="4">
        <v>250</v>
      </c>
      <c r="B5" t="s" s="4">
        <v>251</v>
      </c>
    </row>
    <row r="6" spans="1:2">
      <c r="A6" t="s" s="4">
        <v>252</v>
      </c>
    </row>
    <row r="7" spans="1:2">
      <c r="A7" t="s" s="3">
        <v>249</v>
      </c>
    </row>
    <row r="8" spans="1:2">
      <c r="A8" t="s" s="4">
        <v>250</v>
      </c>
      <c r="B8" t="s"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r="1" spans="1:2">
      <c r="A1" t="s" s="1">
        <v>254</v>
      </c>
      <c r="B1" t="s" s="2">
        <v>255</v>
      </c>
    </row>
    <row r="2" spans="1:2">
      <c r="A2" t="s" s="3">
        <v>256</v>
      </c>
    </row>
    <row r="3" spans="1:2">
      <c r="A3" t="s" s="4">
        <v>257</v>
      </c>
      <c r="B3" t="n" s="5">
        <v>1</v>
      </c>
    </row>
    <row r="4" spans="1:2">
      <c r="A4" t="s" s="4">
        <v>258</v>
      </c>
      <c r="B4" t="n" s="5">
        <v>1</v>
      </c>
    </row>
    <row r="5" spans="1:2">
      <c r="A5" t="s" s="4">
        <v>259</v>
      </c>
    </row>
    <row r="6" spans="1:2">
      <c r="A6" t="s" s="3">
        <v>256</v>
      </c>
    </row>
    <row r="7" spans="1:2">
      <c r="A7" t="s" s="4">
        <v>260</v>
      </c>
      <c r="B7" t="s" s="4">
        <v>261</v>
      </c>
    </row>
    <row r="8" spans="1:2">
      <c r="A8" t="s" s="4">
        <v>262</v>
      </c>
    </row>
    <row r="9" spans="1:2">
      <c r="A9" t="s" s="3">
        <v>256</v>
      </c>
    </row>
    <row r="10" spans="1:2">
      <c r="A10" t="s" s="4">
        <v>260</v>
      </c>
      <c r="B10" t="s" s="4">
        <v>2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4"/>
    <col customWidth="1" max="7" min="7" width="14"/>
  </cols>
  <sheetData>
    <row r="1" spans="1:7">
      <c r="A1" t="s" s="1">
        <v>264</v>
      </c>
      <c r="B1" t="s" s="2">
        <v>265</v>
      </c>
      <c r="C1" t="s" s="2">
        <v>266</v>
      </c>
      <c r="D1" t="s" s="2">
        <v>2</v>
      </c>
      <c r="E1" t="s" s="2">
        <v>29</v>
      </c>
      <c r="F1" t="s" s="2">
        <v>2</v>
      </c>
      <c r="G1" t="s" s="2">
        <v>29</v>
      </c>
    </row>
    <row r="2" spans="1:7">
      <c r="A2" t="s" s="3">
        <v>267</v>
      </c>
    </row>
    <row r="3" spans="1:7">
      <c r="A3" t="s" s="4">
        <v>268</v>
      </c>
      <c r="B3" t="s" s="4">
        <v>269</v>
      </c>
      <c r="C3" t="s" s="4">
        <v>270</v>
      </c>
    </row>
    <row r="4" spans="1:7">
      <c r="A4" t="s" s="4">
        <v>144</v>
      </c>
      <c r="B4" t="n" s="8">
        <v>600</v>
      </c>
      <c r="C4" t="n" s="8">
        <v>310</v>
      </c>
      <c r="F4" t="n" s="8">
        <v>0</v>
      </c>
      <c r="G4" t="n" s="8">
        <v>310</v>
      </c>
    </row>
    <row r="5" spans="1:7">
      <c r="A5" t="s" s="4">
        <v>271</v>
      </c>
      <c r="B5" t="s" s="4">
        <v>272</v>
      </c>
    </row>
    <row r="6" spans="1:7">
      <c r="A6" t="s" s="4">
        <v>273</v>
      </c>
      <c r="B6" t="n" s="8">
        <v>200</v>
      </c>
    </row>
    <row r="7" spans="1:7">
      <c r="A7" t="s" s="4">
        <v>274</v>
      </c>
      <c r="B7" t="s" s="4">
        <v>275</v>
      </c>
    </row>
    <row r="8" spans="1:7">
      <c r="A8" t="s" s="4">
        <v>276</v>
      </c>
      <c r="G8" t="n" s="5">
        <v>-310</v>
      </c>
    </row>
    <row r="9" spans="1:7">
      <c r="A9" t="s" s="4">
        <v>277</v>
      </c>
    </row>
    <row r="10" spans="1:7">
      <c r="A10" t="s" s="3">
        <v>267</v>
      </c>
    </row>
    <row r="11" spans="1:7">
      <c r="A11" t="s" s="4">
        <v>260</v>
      </c>
      <c r="B11" t="s" s="4">
        <v>261</v>
      </c>
    </row>
    <row r="12" spans="1:7">
      <c r="A12" t="s" s="4">
        <v>278</v>
      </c>
    </row>
    <row r="13" spans="1:7">
      <c r="A13" t="s" s="3">
        <v>267</v>
      </c>
    </row>
    <row r="14" spans="1:7">
      <c r="A14" t="s" s="4">
        <v>279</v>
      </c>
      <c r="B14" t="n" s="7">
        <v>465.2</v>
      </c>
      <c r="C14" t="n" s="9">
        <v>172.5</v>
      </c>
      <c r="D14" t="n" s="8">
        <v>0</v>
      </c>
      <c r="E14" t="n" s="8">
        <v>0</v>
      </c>
      <c r="F14" t="n" s="8">
        <v>0</v>
      </c>
      <c r="G14" t="n" s="9">
        <v>172.5</v>
      </c>
    </row>
    <row r="15" spans="1:7">
      <c r="A15" t="s" s="4">
        <v>280</v>
      </c>
    </row>
    <row r="16" spans="1:7">
      <c r="A16" t="s" s="3">
        <v>267</v>
      </c>
    </row>
    <row r="17" spans="1:7">
      <c r="A17" t="s" s="4">
        <v>276</v>
      </c>
      <c r="B17" t="n" s="7">
        <v>334.8</v>
      </c>
      <c r="C17" t="n" s="7">
        <v>137.5</v>
      </c>
    </row>
    <row r="18" spans="1:7">
      <c r="A18" t="s" s="4">
        <v>281</v>
      </c>
    </row>
    <row r="19" spans="1:7">
      <c r="A19" t="s" s="3">
        <v>267</v>
      </c>
    </row>
    <row r="20" spans="1:7">
      <c r="A20" t="s" s="4">
        <v>276</v>
      </c>
      <c r="G20" t="n" s="7">
        <v>-137.5</v>
      </c>
    </row>
    <row r="21" spans="1:7">
      <c r="A21" t="s" s="4">
        <v>260</v>
      </c>
      <c r="B21" t="s" s="4">
        <v>282</v>
      </c>
    </row>
    <row r="22" spans="1:7">
      <c r="A22" t="s" s="4">
        <v>283</v>
      </c>
    </row>
    <row r="23" spans="1:7">
      <c r="A23" t="s" s="3">
        <v>267</v>
      </c>
    </row>
    <row r="24" spans="1:7">
      <c r="A24" t="s" s="4">
        <v>284</v>
      </c>
      <c r="B24" t="s" s="4">
        <v>285</v>
      </c>
      <c r="C24" t="s" s="4">
        <v>286</v>
      </c>
    </row>
    <row r="25" spans="1:7">
      <c r="A25" t="s" s="4">
        <v>287</v>
      </c>
    </row>
    <row r="26" spans="1:7">
      <c r="A26" t="s" s="3">
        <v>267</v>
      </c>
    </row>
    <row r="27" spans="1:7">
      <c r="A27" t="s" s="4">
        <v>144</v>
      </c>
      <c r="C27" t="n" s="8">
        <v>40</v>
      </c>
    </row>
    <row r="28" spans="1:7">
      <c r="A28" t="s" s="4">
        <v>288</v>
      </c>
    </row>
    <row r="29" spans="1:7">
      <c r="A29" t="s" s="3">
        <v>267</v>
      </c>
    </row>
    <row r="30" spans="1:7">
      <c r="A30" t="s" s="4">
        <v>144</v>
      </c>
      <c r="C30" t="n" s="8">
        <v>2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289</v>
      </c>
      <c r="C1" t="s" s="2">
        <v>265</v>
      </c>
      <c r="D1" t="s" s="2">
        <v>266</v>
      </c>
      <c r="E1" t="s" s="2">
        <v>2</v>
      </c>
      <c r="F1" t="s" s="2">
        <v>29</v>
      </c>
      <c r="G1" t="s" s="2">
        <v>2</v>
      </c>
      <c r="H1" t="s" s="2">
        <v>29</v>
      </c>
    </row>
    <row r="2" spans="1:8">
      <c r="A2" t="s" s="3">
        <v>290</v>
      </c>
    </row>
    <row r="3" spans="1:8">
      <c r="A3" t="s" s="4">
        <v>50</v>
      </c>
      <c r="B3" t="s" s="4">
        <v>51</v>
      </c>
      <c r="E3" t="n" s="7">
        <v>51.2</v>
      </c>
      <c r="F3" t="n" s="7">
        <v>28.8</v>
      </c>
      <c r="G3" t="n" s="7">
        <v>96.8</v>
      </c>
      <c r="H3" t="n" s="8">
        <v>63</v>
      </c>
    </row>
    <row r="4" spans="1:8">
      <c r="A4" t="s" s="3">
        <v>291</v>
      </c>
    </row>
    <row r="5" spans="1:8">
      <c r="A5" t="s" s="4">
        <v>292</v>
      </c>
      <c r="E5" t="n" s="9">
        <v>51.2</v>
      </c>
      <c r="F5" t="n" s="9">
        <v>28.8</v>
      </c>
      <c r="G5" t="n" s="9">
        <v>96.8</v>
      </c>
      <c r="H5" t="n" s="9">
        <v>-109.5</v>
      </c>
    </row>
    <row r="6" spans="1:8">
      <c r="A6" t="s" s="4">
        <v>278</v>
      </c>
    </row>
    <row r="7" spans="1:8">
      <c r="A7" t="s" s="3">
        <v>291</v>
      </c>
    </row>
    <row r="8" spans="1:8">
      <c r="A8" t="s" s="4">
        <v>293</v>
      </c>
      <c r="C8" t="n" s="7">
        <v>-465.2</v>
      </c>
      <c r="D8" t="n" s="7">
        <v>-172.5</v>
      </c>
      <c r="E8" t="n" s="8">
        <v>0</v>
      </c>
      <c r="F8" t="n" s="8">
        <v>0</v>
      </c>
      <c r="G8" t="n" s="8">
        <v>0</v>
      </c>
      <c r="H8" t="n" s="7">
        <v>-172.5</v>
      </c>
    </row>
    <row r="9" spans="1:8">
      <c r="A9" t="n"/>
    </row>
    <row r="10" spans="1:8">
      <c r="A10" t="s" s="4">
        <v>51</v>
      </c>
      <c r="B10" t="s" s="4">
        <v>66</v>
      </c>
    </row>
  </sheetData>
  <mergeCells count="3">
    <mergeCell ref="A1:B1"/>
    <mergeCell ref="A9:G9"/>
    <mergeCell ref="B10:G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294</v>
      </c>
      <c r="B1" t="s" s="2">
        <v>28</v>
      </c>
      <c r="D1" t="s" s="2">
        <v>1</v>
      </c>
    </row>
    <row r="2" spans="1:5">
      <c r="B2" t="s" s="2">
        <v>295</v>
      </c>
      <c r="C2" t="s" s="2">
        <v>296</v>
      </c>
      <c r="D2" t="s" s="2">
        <v>295</v>
      </c>
      <c r="E2" t="s" s="2">
        <v>296</v>
      </c>
    </row>
    <row r="3" spans="1:5">
      <c r="A3" t="s" s="3">
        <v>297</v>
      </c>
    </row>
    <row r="4" spans="1:5">
      <c r="A4" t="s" s="4">
        <v>298</v>
      </c>
      <c r="B4" t="n" s="7">
        <v>123.6</v>
      </c>
      <c r="C4" t="n" s="7">
        <v>108.1</v>
      </c>
      <c r="D4" t="n" s="8">
        <v>238</v>
      </c>
      <c r="E4" t="n" s="7">
        <v>221.9</v>
      </c>
    </row>
    <row r="5" spans="1:5">
      <c r="A5" t="s" s="4">
        <v>57</v>
      </c>
    </row>
    <row r="6" spans="1:5">
      <c r="A6" t="s" s="3">
        <v>297</v>
      </c>
    </row>
    <row r="7" spans="1:5">
      <c r="A7" t="s" s="4">
        <v>298</v>
      </c>
      <c r="B7" t="n" s="7">
        <v>123.6</v>
      </c>
      <c r="C7" t="n" s="7">
        <v>108.1</v>
      </c>
      <c r="D7" t="n" s="8">
        <v>238</v>
      </c>
      <c r="E7" t="n" s="7">
        <v>221.9</v>
      </c>
    </row>
    <row r="8" spans="1:5">
      <c r="A8" t="s" s="4">
        <v>299</v>
      </c>
    </row>
    <row r="9" spans="1:5">
      <c r="A9" t="s" s="3">
        <v>297</v>
      </c>
    </row>
    <row r="10" spans="1:5">
      <c r="A10" t="s" s="4">
        <v>300</v>
      </c>
      <c r="B10" t="s" s="4">
        <v>301</v>
      </c>
      <c r="D10" t="s" s="4">
        <v>301</v>
      </c>
    </row>
    <row r="11" spans="1:5">
      <c r="A11" t="s" s="4">
        <v>302</v>
      </c>
    </row>
    <row r="12" spans="1:5">
      <c r="A12" t="s" s="3">
        <v>297</v>
      </c>
    </row>
    <row r="13" spans="1:5">
      <c r="A13" t="s" s="4">
        <v>300</v>
      </c>
      <c r="B13" t="s" s="4">
        <v>303</v>
      </c>
      <c r="D13" t="s" s="4">
        <v>303</v>
      </c>
    </row>
    <row r="14" spans="1:5">
      <c r="A14" t="s" s="4">
        <v>304</v>
      </c>
    </row>
    <row r="15" spans="1:5">
      <c r="A15" t="s" s="3">
        <v>297</v>
      </c>
    </row>
    <row r="16" spans="1:5">
      <c r="A16" t="s" s="4">
        <v>298</v>
      </c>
      <c r="D16" t="n" s="7">
        <v>0.6</v>
      </c>
    </row>
    <row r="17" spans="1:5">
      <c r="A17" t="s" s="4">
        <v>305</v>
      </c>
    </row>
    <row r="18" spans="1:5">
      <c r="A18" t="s" s="3">
        <v>297</v>
      </c>
    </row>
    <row r="19" spans="1:5">
      <c r="A19" t="s" s="4">
        <v>306</v>
      </c>
      <c r="D19" t="s" s="4">
        <v>307</v>
      </c>
    </row>
    <row r="20" spans="1:5">
      <c r="A20" t="s" s="4">
        <v>308</v>
      </c>
      <c r="D20" t="s" s="4">
        <v>307</v>
      </c>
    </row>
    <row r="21" spans="1:5">
      <c r="A21" t="s" s="4">
        <v>298</v>
      </c>
      <c r="D21" t="n" s="7">
        <v>12.2</v>
      </c>
    </row>
    <row r="22" spans="1:5">
      <c r="A22" t="s" s="4">
        <v>309</v>
      </c>
    </row>
    <row r="23" spans="1:5">
      <c r="A23" t="s" s="3">
        <v>297</v>
      </c>
    </row>
    <row r="24" spans="1:5">
      <c r="A24" t="s" s="4">
        <v>306</v>
      </c>
      <c r="D24" t="s" s="4">
        <v>310</v>
      </c>
    </row>
    <row r="25" spans="1:5">
      <c r="A25" t="s" s="4">
        <v>311</v>
      </c>
      <c r="B25" t="n" s="5">
        <v>2</v>
      </c>
      <c r="D25" t="n" s="5">
        <v>2</v>
      </c>
    </row>
    <row r="26" spans="1:5">
      <c r="A26" t="s" s="4">
        <v>308</v>
      </c>
      <c r="D26" t="s" s="4">
        <v>3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3</v>
      </c>
      <c r="B1" t="s" s="2">
        <v>28</v>
      </c>
      <c r="D1" t="s" s="2">
        <v>1</v>
      </c>
    </row>
    <row r="2" spans="1:5">
      <c r="B2" t="s" s="2">
        <v>2</v>
      </c>
      <c r="C2" t="s" s="2">
        <v>29</v>
      </c>
      <c r="D2" t="s" s="2">
        <v>2</v>
      </c>
      <c r="E2" t="s" s="2">
        <v>29</v>
      </c>
    </row>
    <row r="3" spans="1:5">
      <c r="A3" t="s" s="3">
        <v>297</v>
      </c>
    </row>
    <row r="4" spans="1:5">
      <c r="A4" t="s" s="4">
        <v>32</v>
      </c>
      <c r="B4" t="n" s="7">
        <v>123.6</v>
      </c>
      <c r="C4" t="n" s="7">
        <v>108.1</v>
      </c>
      <c r="D4" t="n" s="8">
        <v>238</v>
      </c>
      <c r="E4" t="n" s="7">
        <v>221.9</v>
      </c>
    </row>
    <row r="5" spans="1:5">
      <c r="A5" t="s" s="4">
        <v>57</v>
      </c>
    </row>
    <row r="6" spans="1:5">
      <c r="A6" t="s" s="3">
        <v>297</v>
      </c>
    </row>
    <row r="7" spans="1:5">
      <c r="A7" t="s" s="4">
        <v>32</v>
      </c>
      <c r="B7" t="n" s="7">
        <v>123.6</v>
      </c>
      <c r="C7" t="n" s="7">
        <v>108.1</v>
      </c>
      <c r="D7" t="n" s="8">
        <v>238</v>
      </c>
      <c r="E7" t="n" s="7">
        <v>22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4</v>
      </c>
      <c r="B1" t="s" s="2">
        <v>28</v>
      </c>
      <c r="D1" t="s" s="2">
        <v>1</v>
      </c>
    </row>
    <row r="2" spans="1:5">
      <c r="B2" t="s" s="2">
        <v>2</v>
      </c>
      <c r="C2" t="s" s="2">
        <v>29</v>
      </c>
      <c r="D2" t="s" s="2">
        <v>2</v>
      </c>
      <c r="E2" t="s" s="2">
        <v>29</v>
      </c>
    </row>
    <row r="3" spans="1:5">
      <c r="A3" t="s" s="3">
        <v>297</v>
      </c>
    </row>
    <row r="4" spans="1:5">
      <c r="A4" t="s" s="4">
        <v>35</v>
      </c>
      <c r="B4" t="n" s="7">
        <v>6.4</v>
      </c>
      <c r="C4" t="n" s="8">
        <v>6</v>
      </c>
      <c r="D4" t="n" s="7">
        <v>12.5</v>
      </c>
      <c r="E4" t="n" s="7">
        <v>11.1</v>
      </c>
    </row>
    <row r="5" spans="1:5">
      <c r="A5" t="s" s="4">
        <v>57</v>
      </c>
    </row>
    <row r="6" spans="1:5">
      <c r="A6" t="s" s="3">
        <v>297</v>
      </c>
    </row>
    <row r="7" spans="1:5">
      <c r="A7" t="s" s="4">
        <v>35</v>
      </c>
      <c r="B7" t="n" s="5">
        <v>6</v>
      </c>
      <c r="C7" t="n" s="9">
        <v>5.7</v>
      </c>
      <c r="D7" t="n" s="9">
        <v>11.8</v>
      </c>
      <c r="E7" t="n" s="9">
        <v>10.5</v>
      </c>
    </row>
    <row r="8" spans="1:5">
      <c r="A8" t="s" s="4">
        <v>315</v>
      </c>
    </row>
    <row r="9" spans="1:5">
      <c r="A9" t="s" s="3">
        <v>297</v>
      </c>
    </row>
    <row r="10" spans="1:5">
      <c r="A10" t="s" s="4">
        <v>35</v>
      </c>
      <c r="B10" t="n" s="9">
        <v>0.3</v>
      </c>
      <c r="C10" t="n" s="9">
        <v>0.2</v>
      </c>
      <c r="D10" t="n" s="9">
        <v>0.6</v>
      </c>
      <c r="E10" t="n" s="9">
        <v>0.5</v>
      </c>
    </row>
    <row r="11" spans="1:5">
      <c r="A11" t="s" s="4">
        <v>316</v>
      </c>
    </row>
    <row r="12" spans="1:5">
      <c r="A12" t="s" s="3">
        <v>297</v>
      </c>
    </row>
    <row r="13" spans="1:5">
      <c r="A13" t="s" s="4">
        <v>35</v>
      </c>
      <c r="B13" t="n" s="7">
        <v>0.1</v>
      </c>
      <c r="C13" t="n" s="7">
        <v>0.1</v>
      </c>
      <c r="D13" t="n" s="7">
        <v>0.1</v>
      </c>
      <c r="E13" t="n" s="7">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7</v>
      </c>
      <c r="B1" t="s" s="2">
        <v>28</v>
      </c>
      <c r="D1" t="s" s="2">
        <v>1</v>
      </c>
    </row>
    <row r="2" spans="1:5">
      <c r="B2" t="s" s="2">
        <v>2</v>
      </c>
      <c r="C2" t="s" s="2">
        <v>29</v>
      </c>
      <c r="D2" t="s" s="2">
        <v>2</v>
      </c>
      <c r="E2" t="s" s="2">
        <v>29</v>
      </c>
    </row>
    <row r="3" spans="1:5">
      <c r="A3" t="s" s="4">
        <v>57</v>
      </c>
    </row>
    <row r="4" spans="1:5">
      <c r="A4" t="s" s="3">
        <v>297</v>
      </c>
    </row>
    <row r="5" spans="1:5">
      <c r="A5" t="s" s="4">
        <v>318</v>
      </c>
      <c r="B5" t="n" s="7">
        <v>6.4</v>
      </c>
      <c r="C5" t="n" s="7">
        <v>6.1</v>
      </c>
      <c r="D5" t="n" s="7">
        <v>11.8</v>
      </c>
      <c r="E5" t="n" s="7">
        <v>1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9</v>
      </c>
      <c r="B1" t="s" s="2">
        <v>28</v>
      </c>
      <c r="D1" t="s" s="2">
        <v>1</v>
      </c>
    </row>
    <row r="2" spans="1:5">
      <c r="B2" t="s" s="2">
        <v>2</v>
      </c>
      <c r="C2" t="s" s="2">
        <v>29</v>
      </c>
      <c r="D2" t="s" s="2">
        <v>2</v>
      </c>
      <c r="E2" t="s" s="2">
        <v>29</v>
      </c>
    </row>
    <row r="3" spans="1:5">
      <c r="A3" t="s" s="4">
        <v>57</v>
      </c>
    </row>
    <row r="4" spans="1:5">
      <c r="A4" t="s" s="3">
        <v>297</v>
      </c>
    </row>
    <row r="5" spans="1:5">
      <c r="A5" t="s" s="4">
        <v>320</v>
      </c>
      <c r="B5" t="n" s="7">
        <v>7.9</v>
      </c>
      <c r="C5" t="n" s="7">
        <v>7.6</v>
      </c>
      <c r="D5" t="n" s="7">
        <v>16.1</v>
      </c>
      <c r="E5" t="n" s="7">
        <v>1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102</v>
      </c>
      <c r="B1" t="s" s="2">
        <v>2</v>
      </c>
      <c r="C1" t="s" s="2">
        <v>68</v>
      </c>
    </row>
    <row r="2" spans="1:3">
      <c r="A2" t="s" s="4">
        <v>103</v>
      </c>
      <c r="B2" t="n" s="5">
        <v>1639492</v>
      </c>
    </row>
    <row r="3" spans="1:3">
      <c r="A3" t="s" s="4">
        <v>104</v>
      </c>
    </row>
    <row r="4" spans="1:3">
      <c r="A4" t="s" s="4">
        <v>105</v>
      </c>
      <c r="B4" t="n" s="5">
        <v>23400000</v>
      </c>
      <c r="C4" t="n" s="5">
        <v>23400000</v>
      </c>
    </row>
    <row r="5" spans="1:3">
      <c r="A5" t="s" s="4">
        <v>103</v>
      </c>
      <c r="B5" t="n" s="5">
        <v>23400000</v>
      </c>
      <c r="C5" t="n" s="5">
        <v>23400000</v>
      </c>
    </row>
    <row r="6" spans="1:3">
      <c r="A6" t="s" s="4">
        <v>106</v>
      </c>
    </row>
    <row r="7" spans="1:3">
      <c r="A7" t="s" s="4">
        <v>105</v>
      </c>
      <c r="B7" t="n" s="5">
        <v>20000000</v>
      </c>
      <c r="C7" t="n" s="5">
        <v>20000000</v>
      </c>
    </row>
    <row r="8" spans="1:3">
      <c r="A8" t="s" s="4">
        <v>103</v>
      </c>
      <c r="B8" t="n" s="5">
        <v>20000000</v>
      </c>
      <c r="C8" t="n" s="5">
        <v>20000000</v>
      </c>
    </row>
    <row r="9" spans="1:3">
      <c r="A9" t="s" s="4">
        <v>107</v>
      </c>
    </row>
    <row r="10" spans="1:3">
      <c r="A10" t="s" s="4">
        <v>105</v>
      </c>
      <c r="B10" t="n" s="5">
        <v>37000000</v>
      </c>
      <c r="C10" t="n" s="5">
        <v>37000000</v>
      </c>
    </row>
    <row r="11" spans="1:3">
      <c r="A11" t="s" s="4">
        <v>103</v>
      </c>
      <c r="B11" t="n" s="5">
        <v>37000000</v>
      </c>
      <c r="C11" t="n" s="5">
        <v>37000000</v>
      </c>
    </row>
    <row r="12" spans="1:3">
      <c r="A12" t="s" s="4">
        <v>108</v>
      </c>
    </row>
    <row r="13" spans="1:3">
      <c r="A13" t="s" s="4">
        <v>105</v>
      </c>
      <c r="B13" t="n" s="5">
        <v>1600000</v>
      </c>
      <c r="C13" t="n" s="5">
        <v>1600000</v>
      </c>
    </row>
    <row r="14" spans="1:3">
      <c r="A14" t="s" s="4">
        <v>103</v>
      </c>
      <c r="B14" t="n" s="5">
        <v>1600000</v>
      </c>
      <c r="C14" t="n" s="5">
        <v>16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1</v>
      </c>
      <c r="B1" t="s" s="2">
        <v>28</v>
      </c>
      <c r="D1" t="s" s="2">
        <v>1</v>
      </c>
    </row>
    <row r="2" spans="1:5">
      <c r="B2" t="s" s="2">
        <v>2</v>
      </c>
      <c r="C2" t="s" s="2">
        <v>29</v>
      </c>
      <c r="D2" t="s" s="2">
        <v>2</v>
      </c>
      <c r="E2" t="s" s="2">
        <v>29</v>
      </c>
    </row>
    <row r="3" spans="1:5">
      <c r="A3" t="s" s="4">
        <v>322</v>
      </c>
    </row>
    <row r="4" spans="1:5">
      <c r="A4" t="s" s="3">
        <v>323</v>
      </c>
    </row>
    <row r="5" spans="1:5">
      <c r="A5" t="s" s="4">
        <v>324</v>
      </c>
      <c r="B5" t="n" s="7">
        <v>4.1</v>
      </c>
      <c r="C5" t="n" s="7">
        <v>1.4</v>
      </c>
      <c r="D5" t="n" s="7">
        <v>6.2</v>
      </c>
      <c r="E5" t="n" s="7">
        <v>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5</v>
      </c>
      <c r="B1" t="s" s="2">
        <v>28</v>
      </c>
      <c r="D1" t="s" s="2">
        <v>1</v>
      </c>
    </row>
    <row r="2" spans="1:5">
      <c r="B2" t="s" s="2">
        <v>2</v>
      </c>
      <c r="C2" t="s" s="2">
        <v>29</v>
      </c>
      <c r="D2" t="s" s="2">
        <v>2</v>
      </c>
      <c r="E2" t="s" s="2">
        <v>29</v>
      </c>
    </row>
    <row r="3" spans="1:5">
      <c r="A3" t="s" s="3">
        <v>297</v>
      </c>
    </row>
    <row r="4" spans="1:5">
      <c r="A4" t="s" s="4">
        <v>326</v>
      </c>
      <c r="B4" t="n" s="8">
        <v>25</v>
      </c>
      <c r="C4" t="n" s="8">
        <v>23</v>
      </c>
      <c r="D4" t="n" s="7">
        <v>50.9</v>
      </c>
      <c r="E4" t="n" s="7">
        <v>46.6</v>
      </c>
    </row>
    <row r="5" spans="1:5">
      <c r="A5" t="s" s="4">
        <v>327</v>
      </c>
    </row>
    <row r="6" spans="1:5">
      <c r="A6" t="s" s="3">
        <v>297</v>
      </c>
    </row>
    <row r="7" spans="1:5">
      <c r="A7" t="s" s="4">
        <v>326</v>
      </c>
      <c r="B7" t="n" s="9">
        <v>18.3</v>
      </c>
      <c r="C7" t="n" s="9">
        <v>17.6</v>
      </c>
      <c r="D7" t="n" s="9">
        <v>36.8</v>
      </c>
      <c r="E7" t="n" s="9">
        <v>35.6</v>
      </c>
    </row>
    <row r="8" spans="1:5">
      <c r="A8" t="s" s="4">
        <v>328</v>
      </c>
    </row>
    <row r="9" spans="1:5">
      <c r="A9" t="s" s="3">
        <v>297</v>
      </c>
    </row>
    <row r="10" spans="1:5">
      <c r="A10" t="s" s="4">
        <v>326</v>
      </c>
      <c r="B10" t="n" s="7">
        <v>6.7</v>
      </c>
      <c r="C10" t="n" s="7">
        <v>5.4</v>
      </c>
      <c r="D10" t="n" s="7">
        <v>14.1</v>
      </c>
      <c r="E10" t="n" s="8">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9</v>
      </c>
      <c r="B1" t="s" s="2">
        <v>2</v>
      </c>
      <c r="C1" t="s" s="2">
        <v>68</v>
      </c>
    </row>
    <row r="2" spans="1:3">
      <c r="A2" t="s" s="3">
        <v>297</v>
      </c>
    </row>
    <row r="3" spans="1:3">
      <c r="A3" t="s" s="4">
        <v>330</v>
      </c>
      <c r="B3" t="n" s="7">
        <v>52.7</v>
      </c>
      <c r="C3" t="n" s="8">
        <v>41</v>
      </c>
    </row>
    <row r="4" spans="1:3">
      <c r="A4" t="s" s="4">
        <v>57</v>
      </c>
    </row>
    <row r="5" spans="1:3">
      <c r="A5" t="s" s="3">
        <v>297</v>
      </c>
    </row>
    <row r="6" spans="1:3">
      <c r="A6" t="s" s="4">
        <v>330</v>
      </c>
      <c r="B6" t="n" s="9">
        <v>51.9</v>
      </c>
      <c r="C6" t="n" s="9">
        <v>40.5</v>
      </c>
    </row>
    <row r="7" spans="1:3">
      <c r="A7" t="s" s="4">
        <v>315</v>
      </c>
    </row>
    <row r="8" spans="1:3">
      <c r="A8" t="s" s="3">
        <v>297</v>
      </c>
    </row>
    <row r="9" spans="1:3">
      <c r="A9" t="s" s="4">
        <v>330</v>
      </c>
      <c r="B9" t="n" s="9">
        <v>0.5</v>
      </c>
      <c r="C9" t="n" s="9">
        <v>0.3</v>
      </c>
    </row>
    <row r="10" spans="1:3">
      <c r="A10" t="s" s="4">
        <v>316</v>
      </c>
    </row>
    <row r="11" spans="1:3">
      <c r="A11" t="s" s="3">
        <v>297</v>
      </c>
    </row>
    <row r="12" spans="1:3">
      <c r="A12" t="s" s="4">
        <v>330</v>
      </c>
      <c r="B12" t="n" s="7">
        <v>0.3</v>
      </c>
      <c r="C12" t="n" s="7">
        <v>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1</v>
      </c>
      <c r="B1" t="s" s="2">
        <v>2</v>
      </c>
      <c r="C1" t="s" s="2">
        <v>68</v>
      </c>
    </row>
    <row r="2" spans="1:3">
      <c r="A2" t="s" s="3">
        <v>297</v>
      </c>
    </row>
    <row r="3" spans="1:3">
      <c r="A3" t="s" s="4">
        <v>82</v>
      </c>
      <c r="B3" t="n" s="7">
        <v>21.1</v>
      </c>
      <c r="C3" t="n" s="7">
        <v>20.2</v>
      </c>
    </row>
    <row r="4" spans="1:3">
      <c r="A4" t="s" s="4">
        <v>57</v>
      </c>
    </row>
    <row r="5" spans="1:3">
      <c r="A5" t="s" s="3">
        <v>297</v>
      </c>
    </row>
    <row r="6" spans="1:3">
      <c r="A6" t="s" s="4">
        <v>82</v>
      </c>
      <c r="B6" t="n" s="9">
        <v>21.1</v>
      </c>
      <c r="C6" t="n" s="9">
        <v>20.1</v>
      </c>
    </row>
    <row r="7" spans="1:3">
      <c r="A7" t="s" s="4">
        <v>315</v>
      </c>
    </row>
    <row r="8" spans="1:3">
      <c r="A8" t="s" s="3">
        <v>297</v>
      </c>
    </row>
    <row r="9" spans="1:3">
      <c r="A9" t="s" s="4">
        <v>82</v>
      </c>
      <c r="B9" t="n" s="8">
        <v>0</v>
      </c>
      <c r="C9" t="n" s="7">
        <v>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2</v>
      </c>
      <c r="B1" t="s" s="2">
        <v>2</v>
      </c>
      <c r="C1" t="s" s="2">
        <v>68</v>
      </c>
    </row>
    <row r="2" spans="1:3">
      <c r="A2" t="s" s="3">
        <v>297</v>
      </c>
    </row>
    <row r="3" spans="1:3">
      <c r="A3" t="s" s="4">
        <v>333</v>
      </c>
      <c r="B3" t="n" s="7">
        <v>37.8</v>
      </c>
      <c r="C3" t="n" s="7">
        <v>34.5</v>
      </c>
    </row>
    <row r="4" spans="1:3">
      <c r="A4" t="s" s="4">
        <v>334</v>
      </c>
    </row>
    <row r="5" spans="1:3">
      <c r="A5" t="s" s="3">
        <v>297</v>
      </c>
    </row>
    <row r="6" spans="1:3">
      <c r="A6" t="s" s="4">
        <v>333</v>
      </c>
      <c r="B6" t="n" s="9">
        <v>32.7</v>
      </c>
      <c r="C6" t="n" s="9">
        <v>29.9</v>
      </c>
    </row>
    <row r="7" spans="1:3">
      <c r="A7" t="s" s="4">
        <v>335</v>
      </c>
    </row>
    <row r="8" spans="1:3">
      <c r="A8" t="s" s="3">
        <v>297</v>
      </c>
    </row>
    <row r="9" spans="1:3">
      <c r="A9" t="s" s="4">
        <v>333</v>
      </c>
      <c r="B9" t="n" s="7">
        <v>5.1</v>
      </c>
      <c r="C9" t="n" s="7">
        <v>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36</v>
      </c>
      <c r="C1" t="s" s="2">
        <v>28</v>
      </c>
      <c r="E1" t="s" s="2">
        <v>1</v>
      </c>
    </row>
    <row r="2" spans="1:6">
      <c r="C2" t="s" s="2">
        <v>2</v>
      </c>
      <c r="D2" t="s" s="2">
        <v>29</v>
      </c>
      <c r="E2" t="s" s="2">
        <v>2</v>
      </c>
      <c r="F2" t="s" s="2">
        <v>29</v>
      </c>
    </row>
    <row r="3" spans="1:6">
      <c r="A3" t="s" s="3">
        <v>337</v>
      </c>
    </row>
    <row r="4" spans="1:6">
      <c r="A4" t="s" s="4">
        <v>50</v>
      </c>
      <c r="B4" t="s" s="4">
        <v>51</v>
      </c>
      <c r="C4" t="n" s="7">
        <v>51.2</v>
      </c>
      <c r="D4" t="n" s="7">
        <v>28.8</v>
      </c>
      <c r="E4" t="n" s="7">
        <v>96.8</v>
      </c>
      <c r="F4" t="n" s="8">
        <v>63</v>
      </c>
    </row>
    <row r="5" spans="1:6">
      <c r="A5" t="s" s="4">
        <v>338</v>
      </c>
      <c r="C5" t="n" s="9">
        <v>-41.6</v>
      </c>
      <c r="D5" t="n" s="9">
        <v>-26.5</v>
      </c>
      <c r="E5" t="n" s="9">
        <v>-78.5</v>
      </c>
      <c r="F5" t="n" s="9">
        <v>-51.5</v>
      </c>
    </row>
    <row r="6" spans="1:6">
      <c r="A6" t="s" s="4">
        <v>339</v>
      </c>
      <c r="C6" t="n" s="9">
        <v>9.6</v>
      </c>
      <c r="D6" t="n" s="9">
        <v>2.3</v>
      </c>
      <c r="E6" t="n" s="9">
        <v>18.3</v>
      </c>
      <c r="F6" t="n" s="9">
        <v>11.5</v>
      </c>
    </row>
    <row r="7" spans="1:6">
      <c r="A7" t="s" s="4">
        <v>100</v>
      </c>
    </row>
    <row r="8" spans="1:6">
      <c r="A8" t="s" s="3">
        <v>337</v>
      </c>
    </row>
    <row r="9" spans="1:6">
      <c r="A9" t="s" s="4">
        <v>50</v>
      </c>
      <c r="B9" t="s" s="4">
        <v>51</v>
      </c>
      <c r="C9" t="n" s="5">
        <v>11</v>
      </c>
      <c r="D9" t="n" s="9">
        <v>1.7</v>
      </c>
      <c r="E9" t="n" s="9">
        <v>19.3</v>
      </c>
      <c r="F9" t="n" s="9">
        <v>4.8</v>
      </c>
    </row>
    <row r="10" spans="1:6">
      <c r="A10" t="s" s="4">
        <v>338</v>
      </c>
      <c r="B10" t="s" s="4">
        <v>340</v>
      </c>
      <c r="C10" t="n" s="9">
        <v>-6.3</v>
      </c>
      <c r="D10" t="n" s="9">
        <v>-1.1</v>
      </c>
      <c r="E10" t="n" s="9">
        <v>-10.2</v>
      </c>
      <c r="F10" t="n" s="9">
        <v>-1.9</v>
      </c>
    </row>
    <row r="11" spans="1:6">
      <c r="A11" t="s" s="4">
        <v>339</v>
      </c>
      <c r="C11" t="n" s="9">
        <v>4.7</v>
      </c>
      <c r="D11" t="n" s="9">
        <v>0.6</v>
      </c>
      <c r="E11" t="n" s="9">
        <v>9.1</v>
      </c>
      <c r="F11" t="n" s="9">
        <v>2.9</v>
      </c>
    </row>
    <row r="12" spans="1:6">
      <c r="A12" t="s" s="4">
        <v>58</v>
      </c>
    </row>
    <row r="13" spans="1:6">
      <c r="A13" t="s" s="3">
        <v>337</v>
      </c>
    </row>
    <row r="14" spans="1:6">
      <c r="A14" t="s" s="4">
        <v>50</v>
      </c>
      <c r="B14" t="s" s="4">
        <v>51</v>
      </c>
      <c r="C14" t="n" s="9">
        <v>21.8</v>
      </c>
      <c r="D14" t="n" s="9">
        <v>13.6</v>
      </c>
      <c r="E14" t="n" s="9">
        <v>41.9</v>
      </c>
      <c r="F14" t="n" s="9">
        <v>29.1</v>
      </c>
    </row>
    <row r="15" spans="1:6">
      <c r="A15" t="s" s="4">
        <v>338</v>
      </c>
      <c r="B15" t="s" s="4">
        <v>340</v>
      </c>
      <c r="C15" t="n" s="9">
        <v>-19.1</v>
      </c>
      <c r="D15" t="n" s="9">
        <v>-12.7</v>
      </c>
      <c r="E15" t="n" s="9">
        <v>-36.9</v>
      </c>
      <c r="F15" t="n" s="9">
        <v>-24.8</v>
      </c>
    </row>
    <row r="16" spans="1:6">
      <c r="A16" t="s" s="4">
        <v>339</v>
      </c>
      <c r="C16" t="n" s="9">
        <v>2.7</v>
      </c>
      <c r="D16" t="n" s="9">
        <v>0.9</v>
      </c>
      <c r="E16" t="n" s="5">
        <v>5</v>
      </c>
      <c r="F16" t="n" s="9">
        <v>4.3</v>
      </c>
    </row>
    <row r="17" spans="1:6">
      <c r="A17" t="s" s="4">
        <v>63</v>
      </c>
    </row>
    <row r="18" spans="1:6">
      <c r="A18" t="s" s="3">
        <v>337</v>
      </c>
    </row>
    <row r="19" spans="1:6">
      <c r="A19" t="s" s="4">
        <v>50</v>
      </c>
      <c r="B19" t="s" s="4">
        <v>51</v>
      </c>
      <c r="C19" t="n" s="9">
        <v>18.4</v>
      </c>
      <c r="D19" t="n" s="9">
        <v>13.5</v>
      </c>
      <c r="E19" t="n" s="9">
        <v>35.6</v>
      </c>
      <c r="F19" t="n" s="9">
        <v>29.1</v>
      </c>
    </row>
    <row r="20" spans="1:6">
      <c r="A20" t="s" s="4">
        <v>338</v>
      </c>
      <c r="B20" t="s" s="4">
        <v>340</v>
      </c>
      <c r="C20" t="n" s="9">
        <v>-16.2</v>
      </c>
      <c r="D20" t="n" s="9">
        <v>-12.7</v>
      </c>
      <c r="E20" t="n" s="9">
        <v>-31.4</v>
      </c>
      <c r="F20" t="n" s="9">
        <v>-24.8</v>
      </c>
    </row>
    <row r="21" spans="1:6">
      <c r="A21" t="s" s="4">
        <v>339</v>
      </c>
      <c r="C21" t="n" s="7">
        <v>2.2</v>
      </c>
      <c r="D21" t="n" s="7">
        <v>0.8</v>
      </c>
      <c r="E21" t="n" s="7">
        <v>4.2</v>
      </c>
      <c r="F21" t="n" s="7">
        <v>4.3</v>
      </c>
    </row>
    <row r="22" spans="1:6">
      <c r="A22" t="n"/>
    </row>
    <row r="23" spans="1:6">
      <c r="A23" t="s" s="4">
        <v>51</v>
      </c>
      <c r="B23" t="s" s="4">
        <v>66</v>
      </c>
    </row>
    <row r="24" spans="1:6">
      <c r="A24" t="s" s="4">
        <v>340</v>
      </c>
      <c r="B24" t="s" s="4">
        <v>341</v>
      </c>
    </row>
  </sheetData>
  <mergeCells count="6">
    <mergeCell ref="A1:B2"/>
    <mergeCell ref="C1:D1"/>
    <mergeCell ref="E1:F1"/>
    <mergeCell ref="A22:E22"/>
    <mergeCell ref="B23:E23"/>
    <mergeCell ref="B24:E2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42</v>
      </c>
      <c r="C1" t="s" s="2">
        <v>28</v>
      </c>
      <c r="E1" t="s" s="2">
        <v>1</v>
      </c>
    </row>
    <row r="2" spans="1:6">
      <c r="C2" t="s" s="2">
        <v>2</v>
      </c>
      <c r="D2" t="s" s="2">
        <v>29</v>
      </c>
      <c r="E2" t="s" s="2">
        <v>2</v>
      </c>
      <c r="F2" t="s" s="2">
        <v>29</v>
      </c>
    </row>
    <row r="3" spans="1:6">
      <c r="A3" t="s" s="3">
        <v>343</v>
      </c>
    </row>
    <row r="4" spans="1:6">
      <c r="A4" t="s" s="4">
        <v>344</v>
      </c>
      <c r="C4" t="n" s="7">
        <v>41.6</v>
      </c>
      <c r="D4" t="n" s="7">
        <v>26.5</v>
      </c>
      <c r="E4" t="n" s="7">
        <v>78.5</v>
      </c>
      <c r="F4" t="n" s="7">
        <v>51.5</v>
      </c>
    </row>
    <row r="5" spans="1:6">
      <c r="A5" t="s" s="4">
        <v>339</v>
      </c>
      <c r="C5" t="n" s="9">
        <v>9.6</v>
      </c>
      <c r="D5" t="n" s="9">
        <v>2.3</v>
      </c>
      <c r="E5" t="n" s="9">
        <v>18.3</v>
      </c>
      <c r="F5" t="n" s="9">
        <v>11.5</v>
      </c>
    </row>
    <row r="6" spans="1:6">
      <c r="A6" t="s" s="4">
        <v>50</v>
      </c>
      <c r="B6" t="s" s="4">
        <v>51</v>
      </c>
      <c r="C6" t="n" s="7">
        <v>51.2</v>
      </c>
      <c r="D6" t="n" s="7">
        <v>28.8</v>
      </c>
      <c r="E6" t="n" s="7">
        <v>96.8</v>
      </c>
      <c r="F6" t="n" s="8">
        <v>63</v>
      </c>
    </row>
    <row r="7" spans="1:6">
      <c r="A7" t="s" s="3">
        <v>345</v>
      </c>
    </row>
    <row r="8" spans="1:6">
      <c r="A8" t="s" s="4">
        <v>55</v>
      </c>
      <c r="C8" t="n" s="5">
        <v>82</v>
      </c>
      <c r="D8" t="n" s="9">
        <v>75.40000000000001</v>
      </c>
      <c r="E8" t="n" s="5">
        <v>82</v>
      </c>
      <c r="F8" t="n" s="9">
        <v>75.40000000000001</v>
      </c>
    </row>
    <row r="9" spans="1:6">
      <c r="A9" t="s" s="4">
        <v>56</v>
      </c>
      <c r="C9" t="n" s="5">
        <v>82</v>
      </c>
      <c r="D9" t="n" s="9">
        <v>75.5</v>
      </c>
      <c r="E9" t="n" s="5">
        <v>82</v>
      </c>
      <c r="F9" t="n" s="9">
        <v>75.5</v>
      </c>
    </row>
    <row r="10" spans="1:6">
      <c r="A10" t="s" s="4">
        <v>58</v>
      </c>
    </row>
    <row r="11" spans="1:6">
      <c r="A11" t="s" s="3">
        <v>343</v>
      </c>
    </row>
    <row r="12" spans="1:6">
      <c r="A12" t="s" s="4">
        <v>344</v>
      </c>
      <c r="B12" t="s" s="4">
        <v>340</v>
      </c>
      <c r="C12" t="n" s="7">
        <v>19.1</v>
      </c>
      <c r="D12" t="n" s="7">
        <v>12.7</v>
      </c>
      <c r="E12" t="n" s="7">
        <v>36.9</v>
      </c>
      <c r="F12" t="n" s="7">
        <v>24.8</v>
      </c>
    </row>
    <row r="13" spans="1:6">
      <c r="A13" t="s" s="4">
        <v>339</v>
      </c>
      <c r="C13" t="n" s="9">
        <v>2.7</v>
      </c>
      <c r="D13" t="n" s="9">
        <v>0.9</v>
      </c>
      <c r="E13" t="n" s="5">
        <v>5</v>
      </c>
      <c r="F13" t="n" s="9">
        <v>4.3</v>
      </c>
    </row>
    <row r="14" spans="1:6">
      <c r="A14" t="s" s="4">
        <v>50</v>
      </c>
      <c r="B14" t="s" s="4">
        <v>51</v>
      </c>
      <c r="C14" t="n" s="7">
        <v>21.8</v>
      </c>
      <c r="D14" t="n" s="7">
        <v>13.6</v>
      </c>
      <c r="E14" t="n" s="7">
        <v>41.9</v>
      </c>
      <c r="F14" t="n" s="7">
        <v>29.1</v>
      </c>
    </row>
    <row r="15" spans="1:6">
      <c r="A15" t="s" s="3">
        <v>345</v>
      </c>
    </row>
    <row r="16" spans="1:6">
      <c r="A16" t="s" s="4">
        <v>55</v>
      </c>
      <c r="C16" t="n" s="9">
        <v>43.4</v>
      </c>
      <c r="D16" t="n" s="5">
        <v>37</v>
      </c>
      <c r="E16" t="n" s="9">
        <v>43.4</v>
      </c>
      <c r="F16" t="n" s="5">
        <v>37</v>
      </c>
    </row>
    <row r="17" spans="1:6">
      <c r="A17" t="s" s="4">
        <v>56</v>
      </c>
      <c r="C17" t="n" s="9">
        <v>43.4</v>
      </c>
      <c r="D17" t="n" s="9">
        <v>37.1</v>
      </c>
      <c r="E17" t="n" s="9">
        <v>43.4</v>
      </c>
      <c r="F17" t="n" s="9">
        <v>37.1</v>
      </c>
    </row>
    <row r="18" spans="1:6">
      <c r="A18" t="s" s="3">
        <v>346</v>
      </c>
    </row>
    <row r="19" spans="1:6">
      <c r="A19" t="s" s="4">
        <v>347</v>
      </c>
      <c r="C19" t="n" s="10">
        <v>0.5</v>
      </c>
      <c r="D19" t="n" s="10">
        <v>0.37</v>
      </c>
      <c r="E19" t="n" s="10">
        <v>0.96</v>
      </c>
      <c r="F19" t="n" s="10">
        <v>0.79</v>
      </c>
    </row>
    <row r="20" spans="1:6">
      <c r="A20" t="s" s="4">
        <v>348</v>
      </c>
      <c r="C20" t="n" s="10">
        <v>0.5</v>
      </c>
      <c r="D20" t="n" s="10">
        <v>0.37</v>
      </c>
      <c r="E20" t="n" s="10">
        <v>0.96</v>
      </c>
      <c r="F20" t="n" s="10">
        <v>0.79</v>
      </c>
    </row>
    <row r="21" spans="1:6">
      <c r="A21" t="s" s="4">
        <v>108</v>
      </c>
    </row>
    <row r="22" spans="1:6">
      <c r="A22" t="s" s="3">
        <v>343</v>
      </c>
    </row>
    <row r="23" spans="1:6">
      <c r="A23" t="s" s="4">
        <v>344</v>
      </c>
      <c r="B23" t="s" s="4">
        <v>340</v>
      </c>
      <c r="C23" t="n" s="7">
        <v>6.3</v>
      </c>
      <c r="D23" t="n" s="7">
        <v>1.1</v>
      </c>
      <c r="E23" t="n" s="7">
        <v>10.2</v>
      </c>
      <c r="F23" t="n" s="7">
        <v>1.9</v>
      </c>
    </row>
    <row r="24" spans="1:6">
      <c r="A24" t="s" s="4">
        <v>339</v>
      </c>
      <c r="C24" t="n" s="9">
        <v>4.7</v>
      </c>
      <c r="D24" t="n" s="9">
        <v>0.6</v>
      </c>
      <c r="E24" t="n" s="9">
        <v>9.1</v>
      </c>
      <c r="F24" t="n" s="9">
        <v>2.9</v>
      </c>
    </row>
    <row r="25" spans="1:6">
      <c r="A25" t="s" s="4">
        <v>50</v>
      </c>
      <c r="B25" t="s" s="4">
        <v>51</v>
      </c>
      <c r="C25" t="n" s="8">
        <v>11</v>
      </c>
      <c r="D25" t="n" s="7">
        <v>1.7</v>
      </c>
      <c r="E25" t="n" s="7">
        <v>19.3</v>
      </c>
      <c r="F25" t="n" s="7">
        <v>4.8</v>
      </c>
    </row>
    <row r="26" spans="1:6">
      <c r="A26" t="s" s="3">
        <v>345</v>
      </c>
    </row>
    <row r="27" spans="1:6">
      <c r="A27" t="s" s="4">
        <v>55</v>
      </c>
      <c r="C27" t="n" s="9">
        <v>1.6</v>
      </c>
      <c r="D27" t="n" s="9">
        <v>1.4</v>
      </c>
      <c r="E27" t="n" s="9">
        <v>1.6</v>
      </c>
      <c r="F27" t="n" s="9">
        <v>1.4</v>
      </c>
    </row>
    <row r="28" spans="1:6">
      <c r="A28" t="s" s="4">
        <v>56</v>
      </c>
      <c r="C28" t="n" s="9">
        <v>1.6</v>
      </c>
      <c r="D28" t="n" s="9">
        <v>1.4</v>
      </c>
      <c r="E28" t="n" s="9">
        <v>1.6</v>
      </c>
      <c r="F28" t="n" s="9">
        <v>1.4</v>
      </c>
    </row>
    <row r="29" spans="1:6">
      <c r="A29" t="s" s="4">
        <v>107</v>
      </c>
    </row>
    <row r="30" spans="1:6">
      <c r="A30" t="s" s="3">
        <v>343</v>
      </c>
    </row>
    <row r="31" spans="1:6">
      <c r="A31" t="s" s="4">
        <v>344</v>
      </c>
      <c r="B31" t="s" s="4">
        <v>340</v>
      </c>
      <c r="C31" t="n" s="7">
        <v>16.2</v>
      </c>
      <c r="D31" t="n" s="7">
        <v>12.7</v>
      </c>
      <c r="E31" t="n" s="7">
        <v>31.4</v>
      </c>
      <c r="F31" t="n" s="7">
        <v>24.8</v>
      </c>
    </row>
    <row r="32" spans="1:6">
      <c r="A32" t="s" s="4">
        <v>339</v>
      </c>
      <c r="C32" t="n" s="9">
        <v>2.2</v>
      </c>
      <c r="D32" t="n" s="9">
        <v>0.8</v>
      </c>
      <c r="E32" t="n" s="9">
        <v>4.2</v>
      </c>
      <c r="F32" t="n" s="9">
        <v>4.3</v>
      </c>
    </row>
    <row r="33" spans="1:6">
      <c r="A33" t="s" s="4">
        <v>50</v>
      </c>
      <c r="B33" t="s" s="4">
        <v>51</v>
      </c>
      <c r="C33" t="n" s="7">
        <v>18.4</v>
      </c>
      <c r="D33" t="n" s="7">
        <v>13.5</v>
      </c>
      <c r="E33" t="n" s="7">
        <v>35.6</v>
      </c>
      <c r="F33" t="n" s="7">
        <v>29.1</v>
      </c>
    </row>
    <row r="34" spans="1:6">
      <c r="A34" t="s" s="3">
        <v>345</v>
      </c>
    </row>
    <row r="35" spans="1:6">
      <c r="A35" t="s" s="4">
        <v>55</v>
      </c>
      <c r="C35" t="n" s="5">
        <v>37</v>
      </c>
      <c r="D35" t="n" s="5">
        <v>37</v>
      </c>
      <c r="E35" t="n" s="5">
        <v>37</v>
      </c>
      <c r="F35" t="n" s="5">
        <v>37</v>
      </c>
    </row>
    <row r="36" spans="1:6">
      <c r="A36" t="s" s="4">
        <v>56</v>
      </c>
      <c r="C36" t="n" s="5">
        <v>37</v>
      </c>
      <c r="D36" t="n" s="5">
        <v>37</v>
      </c>
      <c r="E36" t="n" s="5">
        <v>37</v>
      </c>
      <c r="F36" t="n" s="5">
        <v>37</v>
      </c>
    </row>
    <row r="37" spans="1:6">
      <c r="A37" t="s" s="3">
        <v>346</v>
      </c>
    </row>
    <row r="38" spans="1:6">
      <c r="A38" t="s" s="4">
        <v>347</v>
      </c>
      <c r="C38" t="n" s="10">
        <v>0.5</v>
      </c>
      <c r="D38" t="n" s="10">
        <v>0.37</v>
      </c>
      <c r="E38" t="n" s="10">
        <v>0.96</v>
      </c>
      <c r="F38" t="n" s="10">
        <v>0.79</v>
      </c>
    </row>
    <row r="39" spans="1:6">
      <c r="A39" t="s" s="4">
        <v>348</v>
      </c>
      <c r="C39" t="n" s="10">
        <v>0.5</v>
      </c>
      <c r="D39" t="n" s="10">
        <v>0.37</v>
      </c>
      <c r="E39" t="n" s="10">
        <v>0.96</v>
      </c>
      <c r="F39" t="n" s="10">
        <v>0.79</v>
      </c>
    </row>
    <row r="40" spans="1:6">
      <c r="A40" t="n"/>
    </row>
    <row r="41" spans="1:6">
      <c r="A41" t="s" s="4">
        <v>51</v>
      </c>
      <c r="B41" t="s" s="4">
        <v>66</v>
      </c>
    </row>
    <row r="42" spans="1:6">
      <c r="A42" t="s" s="4">
        <v>340</v>
      </c>
      <c r="B42" t="s" s="4">
        <v>341</v>
      </c>
    </row>
  </sheetData>
  <mergeCells count="6">
    <mergeCell ref="A1:B2"/>
    <mergeCell ref="C1:D1"/>
    <mergeCell ref="E1:F1"/>
    <mergeCell ref="A40:E40"/>
    <mergeCell ref="B41:E41"/>
    <mergeCell ref="B42:E4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6"/>
    <col customWidth="1" max="6" min="6" width="15"/>
    <col customWidth="1" max="7" min="7" width="14"/>
    <col customWidth="1" max="8" min="8" width="14"/>
    <col customWidth="1" max="9" min="9" width="14"/>
    <col customWidth="1" max="10" min="10" width="14"/>
    <col customWidth="1" max="11" min="11" width="14"/>
  </cols>
  <sheetData>
    <row r="1" spans="1:11">
      <c r="A1" t="s" s="1">
        <v>349</v>
      </c>
      <c r="C1" t="s" s="2">
        <v>350</v>
      </c>
      <c r="D1" t="s" s="2">
        <v>351</v>
      </c>
      <c r="E1" t="s" s="2">
        <v>352</v>
      </c>
      <c r="F1" t="s" s="2">
        <v>353</v>
      </c>
      <c r="G1" t="s" s="2">
        <v>2</v>
      </c>
      <c r="H1" t="s" s="2">
        <v>29</v>
      </c>
      <c r="I1" t="s" s="2">
        <v>2</v>
      </c>
      <c r="J1" t="s" s="2">
        <v>29</v>
      </c>
      <c r="K1" t="s" s="2">
        <v>68</v>
      </c>
    </row>
    <row r="2" spans="1:11">
      <c r="A2" t="s" s="3">
        <v>354</v>
      </c>
    </row>
    <row r="3" spans="1:11">
      <c r="A3" t="s" s="4">
        <v>355</v>
      </c>
      <c r="I3" t="s" s="4">
        <v>356</v>
      </c>
    </row>
    <row r="4" spans="1:11">
      <c r="A4" t="s" s="4">
        <v>103</v>
      </c>
      <c r="G4" t="n" s="5">
        <v>1639492</v>
      </c>
      <c r="I4" t="n" s="5">
        <v>1639492</v>
      </c>
    </row>
    <row r="5" spans="1:11">
      <c r="A5" t="s" s="4">
        <v>149</v>
      </c>
      <c r="I5" t="n" s="7">
        <v>1.3</v>
      </c>
    </row>
    <row r="6" spans="1:11">
      <c r="A6" t="s" s="4">
        <v>344</v>
      </c>
      <c r="G6" t="n" s="7">
        <v>41.6</v>
      </c>
      <c r="H6" t="n" s="7">
        <v>26.5</v>
      </c>
      <c r="I6" t="n" s="7">
        <v>78.5</v>
      </c>
      <c r="J6" t="n" s="7">
        <v>51.5</v>
      </c>
    </row>
    <row r="7" spans="1:11">
      <c r="A7" t="s" s="4">
        <v>58</v>
      </c>
    </row>
    <row r="8" spans="1:11">
      <c r="A8" t="s" s="3">
        <v>354</v>
      </c>
    </row>
    <row r="9" spans="1:11">
      <c r="A9" t="s" s="4">
        <v>103</v>
      </c>
      <c r="G9" t="n" s="5">
        <v>43383594</v>
      </c>
      <c r="I9" t="n" s="5">
        <v>43383594</v>
      </c>
    </row>
    <row r="10" spans="1:11">
      <c r="A10" t="s" s="4">
        <v>25</v>
      </c>
    </row>
    <row r="11" spans="1:11">
      <c r="A11" t="s" s="3">
        <v>354</v>
      </c>
    </row>
    <row r="12" spans="1:11">
      <c r="A12" t="s" s="4">
        <v>357</v>
      </c>
      <c r="G12" t="n" s="5">
        <v>36951515</v>
      </c>
      <c r="I12" t="n" s="5">
        <v>36951515</v>
      </c>
    </row>
    <row r="13" spans="1:11">
      <c r="A13" t="s" s="4">
        <v>106</v>
      </c>
    </row>
    <row r="14" spans="1:11">
      <c r="A14" t="s" s="3">
        <v>354</v>
      </c>
    </row>
    <row r="15" spans="1:11">
      <c r="A15" t="s" s="4">
        <v>103</v>
      </c>
      <c r="G15" t="n" s="5">
        <v>19980619</v>
      </c>
      <c r="I15" t="n" s="5">
        <v>19980619</v>
      </c>
    </row>
    <row r="16" spans="1:11">
      <c r="A16" t="s" s="4">
        <v>358</v>
      </c>
    </row>
    <row r="17" spans="1:11">
      <c r="A17" t="s" s="3">
        <v>354</v>
      </c>
    </row>
    <row r="18" spans="1:11">
      <c r="A18" t="s" s="4">
        <v>359</v>
      </c>
      <c r="E18" t="s" s="4">
        <v>360</v>
      </c>
    </row>
    <row r="19" spans="1:11">
      <c r="A19" t="s" s="4">
        <v>62</v>
      </c>
      <c r="E19" t="n" s="10">
        <v>0.44</v>
      </c>
    </row>
    <row r="20" spans="1:11">
      <c r="A20" t="s" s="4">
        <v>344</v>
      </c>
      <c r="E20" t="n" s="7">
        <v>41.6</v>
      </c>
    </row>
    <row r="21" spans="1:11">
      <c r="A21" t="s" s="4">
        <v>361</v>
      </c>
      <c r="C21" t="s" s="4">
        <v>362</v>
      </c>
    </row>
    <row r="22" spans="1:11">
      <c r="A22" t="s" s="4">
        <v>363</v>
      </c>
      <c r="D22" t="s" s="4">
        <v>364</v>
      </c>
    </row>
    <row r="23" spans="1:11">
      <c r="A23" t="s" s="4">
        <v>365</v>
      </c>
    </row>
    <row r="24" spans="1:11">
      <c r="A24" t="s" s="3">
        <v>354</v>
      </c>
    </row>
    <row r="25" spans="1:11">
      <c r="A25" t="s" s="4">
        <v>366</v>
      </c>
      <c r="F25" t="s" s="4">
        <v>367</v>
      </c>
    </row>
    <row r="26" spans="1:11">
      <c r="A26" t="s" s="4">
        <v>368</v>
      </c>
      <c r="F26" t="n" s="8">
        <v>500</v>
      </c>
    </row>
    <row r="27" spans="1:11">
      <c r="A27" t="s" s="4">
        <v>369</v>
      </c>
      <c r="B27" t="s" s="4">
        <v>51</v>
      </c>
      <c r="I27" t="n" s="5">
        <v>25680</v>
      </c>
    </row>
    <row r="28" spans="1:11">
      <c r="A28" t="s" s="4">
        <v>370</v>
      </c>
      <c r="I28" t="n" s="7">
        <v>1.3</v>
      </c>
    </row>
    <row r="29" spans="1:11">
      <c r="A29" t="s" s="4">
        <v>58</v>
      </c>
    </row>
    <row r="30" spans="1:11">
      <c r="A30" t="s" s="3">
        <v>354</v>
      </c>
    </row>
    <row r="31" spans="1:11">
      <c r="A31" t="s" s="4">
        <v>62</v>
      </c>
      <c r="G31" t="n" s="11">
        <v>0.44</v>
      </c>
      <c r="H31" t="n" s="11">
        <v>0.3425</v>
      </c>
      <c r="I31" t="n" s="11">
        <v>0.85</v>
      </c>
      <c r="J31" t="n" s="11">
        <v>0.67</v>
      </c>
    </row>
    <row r="32" spans="1:11">
      <c r="A32" t="s" s="4">
        <v>344</v>
      </c>
      <c r="B32" t="s" s="4">
        <v>340</v>
      </c>
      <c r="G32" t="n" s="7">
        <v>19.1</v>
      </c>
      <c r="H32" t="n" s="7">
        <v>12.7</v>
      </c>
      <c r="I32" t="n" s="7">
        <v>36.9</v>
      </c>
      <c r="J32" t="n" s="7">
        <v>24.8</v>
      </c>
    </row>
    <row r="33" spans="1:11">
      <c r="A33" t="s" s="4">
        <v>99</v>
      </c>
    </row>
    <row r="34" spans="1:11">
      <c r="A34" t="s" s="3">
        <v>354</v>
      </c>
    </row>
    <row r="35" spans="1:11">
      <c r="A35" t="s" s="4">
        <v>103</v>
      </c>
      <c r="G35" t="n" s="5">
        <v>20000000</v>
      </c>
      <c r="I35" t="n" s="5">
        <v>20000000</v>
      </c>
      <c r="K35" t="n" s="5">
        <v>20000000</v>
      </c>
    </row>
    <row r="36" spans="1:11">
      <c r="A36" t="s" s="4">
        <v>371</v>
      </c>
    </row>
    <row r="37" spans="1:11">
      <c r="A37" t="s" s="3">
        <v>354</v>
      </c>
    </row>
    <row r="38" spans="1:11">
      <c r="A38" t="s" s="4">
        <v>369</v>
      </c>
      <c r="B38" t="s" s="4">
        <v>51</v>
      </c>
      <c r="I38" t="n" s="5">
        <v>25166</v>
      </c>
    </row>
    <row r="39" spans="1:11">
      <c r="A39" t="s" s="4">
        <v>26</v>
      </c>
    </row>
    <row r="40" spans="1:11">
      <c r="A40" t="s" s="3">
        <v>354</v>
      </c>
    </row>
    <row r="41" spans="1:11">
      <c r="A41" t="s" s="4">
        <v>149</v>
      </c>
      <c r="I41" t="n" s="7">
        <v>0.1</v>
      </c>
    </row>
    <row r="42" spans="1:11">
      <c r="A42" t="s" s="4">
        <v>372</v>
      </c>
    </row>
    <row r="43" spans="1:11">
      <c r="A43" t="s" s="3">
        <v>354</v>
      </c>
    </row>
    <row r="44" spans="1:11">
      <c r="A44" t="s" s="4">
        <v>369</v>
      </c>
      <c r="B44" t="s" s="4">
        <v>51</v>
      </c>
      <c r="I44" t="n" s="5">
        <v>514</v>
      </c>
    </row>
    <row r="45" spans="1:11">
      <c r="A45" t="s" s="4">
        <v>149</v>
      </c>
      <c r="I45" t="n" s="7">
        <v>0.1</v>
      </c>
    </row>
    <row r="46" spans="1:11">
      <c r="A46" t="n"/>
    </row>
    <row r="47" spans="1:11">
      <c r="A47" t="s" s="4">
        <v>51</v>
      </c>
      <c r="B47" t="s" s="4">
        <v>373</v>
      </c>
    </row>
    <row r="48" spans="1:11">
      <c r="A48" t="s" s="4">
        <v>340</v>
      </c>
      <c r="B48" t="s" s="4">
        <v>341</v>
      </c>
    </row>
  </sheetData>
  <mergeCells count="4">
    <mergeCell ref="A1:B1"/>
    <mergeCell ref="A46:J46"/>
    <mergeCell ref="B47:J47"/>
    <mergeCell ref="B48:J4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80"/>
    <col customWidth="1" max="3" min="3" width="20"/>
  </cols>
  <sheetData>
    <row r="1" spans="1:3">
      <c r="A1" t="s" s="1">
        <v>374</v>
      </c>
      <c r="C1" t="s" s="2">
        <v>1</v>
      </c>
    </row>
    <row r="2" spans="1:3">
      <c r="C2" t="s" s="2">
        <v>375</v>
      </c>
    </row>
    <row r="3" spans="1:3">
      <c r="A3" t="s" s="3">
        <v>376</v>
      </c>
    </row>
    <row r="4" spans="1:3">
      <c r="A4" t="s" s="4">
        <v>377</v>
      </c>
      <c r="C4" t="n" s="5">
        <v>81931238</v>
      </c>
    </row>
    <row r="5" spans="1:3">
      <c r="A5" t="s" s="4">
        <v>378</v>
      </c>
      <c r="B5" t="s" s="4">
        <v>51</v>
      </c>
      <c r="C5" t="n" s="5">
        <v>17683</v>
      </c>
    </row>
    <row r="6" spans="1:3">
      <c r="A6" t="s" s="4">
        <v>379</v>
      </c>
      <c r="C6" t="n" s="5">
        <v>81974601</v>
      </c>
    </row>
    <row r="7" spans="1:3">
      <c r="A7" t="s" s="4">
        <v>58</v>
      </c>
    </row>
    <row r="8" spans="1:3">
      <c r="A8" t="s" s="3">
        <v>376</v>
      </c>
    </row>
    <row r="9" spans="1:3">
      <c r="A9" t="s" s="4">
        <v>377</v>
      </c>
      <c r="C9" t="n" s="5">
        <v>43341098</v>
      </c>
    </row>
    <row r="10" spans="1:3">
      <c r="A10" t="s" s="4">
        <v>378</v>
      </c>
      <c r="B10" t="s" s="4">
        <v>51</v>
      </c>
      <c r="C10" t="n" s="5">
        <v>17330</v>
      </c>
    </row>
    <row r="11" spans="1:3">
      <c r="A11" t="s" s="4">
        <v>379</v>
      </c>
      <c r="C11" t="n" s="5">
        <v>43383594</v>
      </c>
    </row>
    <row r="12" spans="1:3">
      <c r="A12" t="s" s="4">
        <v>380</v>
      </c>
    </row>
    <row r="13" spans="1:3">
      <c r="A13" t="s" s="3">
        <v>376</v>
      </c>
    </row>
    <row r="14" spans="1:3">
      <c r="A14" t="s" s="4">
        <v>377</v>
      </c>
      <c r="C14" t="n" s="5">
        <v>36951515</v>
      </c>
    </row>
    <row r="15" spans="1:3">
      <c r="A15" t="s" s="4">
        <v>379</v>
      </c>
      <c r="C15" t="n" s="5">
        <v>36951515</v>
      </c>
    </row>
    <row r="16" spans="1:3">
      <c r="A16" t="s" s="4">
        <v>26</v>
      </c>
    </row>
    <row r="17" spans="1:3">
      <c r="A17" t="s" s="3">
        <v>376</v>
      </c>
    </row>
    <row r="18" spans="1:3">
      <c r="A18" t="s" s="4">
        <v>377</v>
      </c>
      <c r="C18" t="n" s="5">
        <v>1638625</v>
      </c>
    </row>
    <row r="19" spans="1:3">
      <c r="A19" t="s" s="4">
        <v>378</v>
      </c>
      <c r="B19" t="s" s="4">
        <v>51</v>
      </c>
      <c r="C19" t="n" s="5">
        <v>353</v>
      </c>
    </row>
    <row r="20" spans="1:3">
      <c r="A20" t="s" s="4">
        <v>379</v>
      </c>
      <c r="C20" t="n" s="5">
        <v>1639492</v>
      </c>
    </row>
    <row r="21" spans="1:3">
      <c r="A21" t="s" s="4">
        <v>365</v>
      </c>
    </row>
    <row r="22" spans="1:3">
      <c r="A22" t="s" s="3">
        <v>376</v>
      </c>
    </row>
    <row r="23" spans="1:3">
      <c r="A23" t="s" s="4">
        <v>381</v>
      </c>
      <c r="B23" t="s" s="4">
        <v>340</v>
      </c>
      <c r="C23" t="n" s="5">
        <v>25680</v>
      </c>
    </row>
    <row r="24" spans="1:3">
      <c r="A24" t="s" s="4">
        <v>382</v>
      </c>
    </row>
    <row r="25" spans="1:3">
      <c r="A25" t="s" s="3">
        <v>376</v>
      </c>
    </row>
    <row r="26" spans="1:3">
      <c r="A26" t="s" s="4">
        <v>381</v>
      </c>
      <c r="B26" t="s" s="4">
        <v>340</v>
      </c>
      <c r="C26" t="n" s="5">
        <v>25166</v>
      </c>
    </row>
    <row r="27" spans="1:3">
      <c r="A27" t="s" s="4">
        <v>383</v>
      </c>
    </row>
    <row r="28" spans="1:3">
      <c r="A28" t="s" s="3">
        <v>376</v>
      </c>
    </row>
    <row r="29" spans="1:3">
      <c r="A29" t="s" s="4">
        <v>381</v>
      </c>
      <c r="B29" t="s" s="4">
        <v>340</v>
      </c>
      <c r="C29" t="n" s="5">
        <v>514</v>
      </c>
    </row>
    <row r="30" spans="1:3">
      <c r="A30" t="n"/>
    </row>
    <row r="31" spans="1:3">
      <c r="A31" t="s" s="4">
        <v>51</v>
      </c>
      <c r="B31" t="s" s="4">
        <v>384</v>
      </c>
    </row>
    <row r="32" spans="1:3">
      <c r="A32" t="s" s="4">
        <v>340</v>
      </c>
      <c r="B32" t="s" s="4">
        <v>373</v>
      </c>
    </row>
  </sheetData>
  <mergeCells count="2">
    <mergeCell ref="A1:B2"/>
    <mergeCell ref="A30:B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r="A1" t="s" s="1">
        <v>385</v>
      </c>
      <c r="C1" t="s" s="2">
        <v>28</v>
      </c>
      <c r="E1" t="s" s="2">
        <v>1</v>
      </c>
    </row>
    <row r="2" spans="1:6">
      <c r="C2" t="s" s="2">
        <v>2</v>
      </c>
      <c r="D2" t="s" s="2">
        <v>29</v>
      </c>
      <c r="E2" t="s" s="2">
        <v>2</v>
      </c>
      <c r="F2" t="s" s="2">
        <v>29</v>
      </c>
    </row>
    <row r="3" spans="1:6">
      <c r="A3" t="s" s="3">
        <v>158</v>
      </c>
    </row>
    <row r="4" spans="1:6">
      <c r="A4" t="s" s="4">
        <v>50</v>
      </c>
      <c r="B4" t="s" s="4">
        <v>51</v>
      </c>
      <c r="C4" t="n" s="7">
        <v>51.2</v>
      </c>
      <c r="D4" t="n" s="7">
        <v>28.8</v>
      </c>
      <c r="E4" t="n" s="7">
        <v>96.8</v>
      </c>
      <c r="F4" t="n" s="8">
        <v>63</v>
      </c>
    </row>
    <row r="5" spans="1:6">
      <c r="A5" t="s" s="4">
        <v>386</v>
      </c>
      <c r="C5" t="n" s="9">
        <v>5.8</v>
      </c>
      <c r="D5" t="n" s="9">
        <v>0.6</v>
      </c>
      <c r="E5" t="n" s="5">
        <v>9</v>
      </c>
      <c r="F5" t="n" s="9">
        <v>0.9</v>
      </c>
    </row>
    <row r="6" spans="1:6">
      <c r="A6" t="s" s="4">
        <v>387</v>
      </c>
      <c r="C6" t="n" s="9">
        <v>45.4</v>
      </c>
      <c r="D6" t="n" s="9">
        <v>28.2</v>
      </c>
      <c r="E6" t="n" s="9">
        <v>87.8</v>
      </c>
      <c r="F6" t="n" s="9">
        <v>62.1</v>
      </c>
    </row>
    <row r="7" spans="1:6">
      <c r="A7" t="s" s="4">
        <v>388</v>
      </c>
      <c r="C7" t="n" s="5">
        <v>1</v>
      </c>
      <c r="D7" t="n" s="9">
        <v>0.6</v>
      </c>
      <c r="E7" t="n" s="9">
        <v>1.8</v>
      </c>
      <c r="F7" t="n" s="9">
        <v>1.3</v>
      </c>
    </row>
    <row r="8" spans="1:6">
      <c r="A8" t="s" s="4">
        <v>52</v>
      </c>
      <c r="C8" t="n" s="7">
        <v>6.8</v>
      </c>
      <c r="D8" t="n" s="7">
        <v>1.2</v>
      </c>
      <c r="E8" t="n" s="7">
        <v>10.8</v>
      </c>
      <c r="F8" t="n" s="7">
        <v>2.2</v>
      </c>
    </row>
    <row r="9" spans="1:6">
      <c r="A9" t="n"/>
    </row>
    <row r="10" spans="1:6">
      <c r="A10" t="s" s="4">
        <v>51</v>
      </c>
      <c r="B10" t="s" s="4">
        <v>66</v>
      </c>
    </row>
  </sheetData>
  <mergeCells count="5">
    <mergeCell ref="A1:B2"/>
    <mergeCell ref="C1:D1"/>
    <mergeCell ref="E1:F1"/>
    <mergeCell ref="A9:E9"/>
    <mergeCell ref="B10:E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v>
      </c>
      <c r="B1" t="s" s="2">
        <v>1</v>
      </c>
    </row>
    <row r="2" spans="1:3">
      <c r="B2" t="s" s="2">
        <v>2</v>
      </c>
      <c r="C2" t="s" s="2">
        <v>29</v>
      </c>
    </row>
    <row r="3" spans="1:3">
      <c r="A3" t="s" s="3">
        <v>110</v>
      </c>
    </row>
    <row r="4" spans="1:3">
      <c r="A4" t="s" s="4">
        <v>48</v>
      </c>
      <c r="B4" t="n" s="7">
        <v>97.3</v>
      </c>
      <c r="C4" t="n" s="7">
        <v>98.59999999999999</v>
      </c>
    </row>
    <row r="5" spans="1:3">
      <c r="A5" t="s" s="3">
        <v>111</v>
      </c>
    </row>
    <row r="6" spans="1:3">
      <c r="A6" t="s" s="4">
        <v>40</v>
      </c>
      <c r="B6" t="n" s="9">
        <v>25.4</v>
      </c>
      <c r="C6" t="n" s="5">
        <v>25</v>
      </c>
    </row>
    <row r="7" spans="1:3">
      <c r="A7" t="s" s="4">
        <v>112</v>
      </c>
      <c r="B7" t="n" s="9">
        <v>-0.3</v>
      </c>
      <c r="C7" t="n" s="9">
        <v>-0.9</v>
      </c>
    </row>
    <row r="8" spans="1:3">
      <c r="A8" t="s" s="4">
        <v>113</v>
      </c>
      <c r="B8" t="n" s="9">
        <v>-0.2</v>
      </c>
      <c r="C8" t="n" s="5">
        <v>0</v>
      </c>
    </row>
    <row r="9" spans="1:3">
      <c r="A9" t="s" s="3">
        <v>114</v>
      </c>
    </row>
    <row r="10" spans="1:3">
      <c r="A10" t="s" s="4">
        <v>115</v>
      </c>
      <c r="B10" t="n" s="9">
        <v>-2.4</v>
      </c>
      <c r="C10" t="n" s="9">
        <v>1.3</v>
      </c>
    </row>
    <row r="11" spans="1:3">
      <c r="A11" t="s" s="4">
        <v>73</v>
      </c>
      <c r="B11" t="n" s="9">
        <v>-0.2</v>
      </c>
      <c r="C11" t="n" s="9">
        <v>0.3</v>
      </c>
    </row>
    <row r="12" spans="1:3">
      <c r="A12" t="s" s="4">
        <v>116</v>
      </c>
      <c r="B12" t="n" s="9">
        <v>14.3</v>
      </c>
      <c r="C12" t="n" s="9">
        <v>-1.8</v>
      </c>
    </row>
    <row r="13" spans="1:3">
      <c r="A13" t="s" s="4">
        <v>117</v>
      </c>
      <c r="B13" t="n" s="9">
        <v>-7.5</v>
      </c>
      <c r="C13" t="n" s="9">
        <v>7.7</v>
      </c>
    </row>
    <row r="14" spans="1:3">
      <c r="A14" t="s" s="4">
        <v>118</v>
      </c>
      <c r="B14" t="n" s="9">
        <v>1.1</v>
      </c>
      <c r="C14" t="n" s="9">
        <v>-1.8</v>
      </c>
    </row>
    <row r="15" spans="1:3">
      <c r="A15" t="s" s="4">
        <v>119</v>
      </c>
      <c r="B15" t="n" s="9">
        <v>127.9</v>
      </c>
      <c r="C15" t="n" s="9">
        <v>128.4</v>
      </c>
    </row>
    <row r="16" spans="1:3">
      <c r="A16" t="s" s="3">
        <v>120</v>
      </c>
    </row>
    <row r="17" spans="1:3">
      <c r="A17" t="s" s="4">
        <v>121</v>
      </c>
      <c r="B17" t="n" s="9">
        <v>-63.5</v>
      </c>
      <c r="C17" t="n" s="9">
        <v>-13.2</v>
      </c>
    </row>
    <row r="18" spans="1:3">
      <c r="A18" t="s" s="4">
        <v>122</v>
      </c>
      <c r="B18" t="n" s="9">
        <v>0.4</v>
      </c>
      <c r="C18" t="n" s="5">
        <v>0</v>
      </c>
    </row>
    <row r="19" spans="1:3">
      <c r="A19" t="s" s="4">
        <v>118</v>
      </c>
      <c r="B19" t="n" s="9">
        <v>-1.1</v>
      </c>
      <c r="C19" t="n" s="9">
        <v>3.8</v>
      </c>
    </row>
    <row r="20" spans="1:3">
      <c r="A20" t="s" s="4">
        <v>123</v>
      </c>
      <c r="B20" t="n" s="9">
        <v>-64.2</v>
      </c>
      <c r="C20" t="n" s="9">
        <v>-9.4</v>
      </c>
    </row>
    <row r="21" spans="1:3">
      <c r="A21" t="s" s="3">
        <v>124</v>
      </c>
    </row>
    <row r="22" spans="1:3">
      <c r="A22" t="s" s="4">
        <v>125</v>
      </c>
      <c r="B22" t="n" s="9">
        <v>528.2</v>
      </c>
      <c r="C22" t="n" s="5">
        <v>270</v>
      </c>
    </row>
    <row r="23" spans="1:3">
      <c r="A23" t="s" s="4">
        <v>126</v>
      </c>
      <c r="B23" t="n" s="9">
        <v>-415.4</v>
      </c>
      <c r="C23" t="n" s="9">
        <v>-15.4</v>
      </c>
    </row>
    <row r="24" spans="1:3">
      <c r="A24" t="s" s="4">
        <v>127</v>
      </c>
      <c r="B24" t="n" s="9">
        <v>4.4</v>
      </c>
      <c r="C24" t="n" s="5">
        <v>0</v>
      </c>
    </row>
    <row r="25" spans="1:3">
      <c r="A25" t="s" s="4">
        <v>128</v>
      </c>
      <c r="B25" t="n" s="9">
        <v>1.3</v>
      </c>
      <c r="C25" t="n" s="5">
        <v>0</v>
      </c>
    </row>
    <row r="26" spans="1:3">
      <c r="A26" t="s" s="4">
        <v>129</v>
      </c>
      <c r="B26" t="n" s="5">
        <v>-70</v>
      </c>
      <c r="C26" t="n" s="9">
        <v>-48.7</v>
      </c>
    </row>
    <row r="27" spans="1:3">
      <c r="A27" t="s" s="4">
        <v>130</v>
      </c>
      <c r="B27" t="n" s="9">
        <v>-0.3</v>
      </c>
      <c r="C27" t="n" s="9">
        <v>-25.8</v>
      </c>
    </row>
    <row r="28" spans="1:3">
      <c r="A28" t="s" s="4">
        <v>131</v>
      </c>
      <c r="B28" t="n" s="5">
        <v>0</v>
      </c>
      <c r="C28" t="n" s="5">
        <v>-310</v>
      </c>
    </row>
    <row r="29" spans="1:3">
      <c r="A29" t="s" s="4">
        <v>132</v>
      </c>
      <c r="B29" t="n" s="9">
        <v>39.4</v>
      </c>
      <c r="C29" t="n" s="9">
        <v>-129.9</v>
      </c>
    </row>
    <row r="30" spans="1:3">
      <c r="A30" t="s" s="4">
        <v>133</v>
      </c>
      <c r="B30" t="n" s="9">
        <v>103.1</v>
      </c>
      <c r="C30" t="n" s="9">
        <v>-10.9</v>
      </c>
    </row>
    <row r="31" spans="1:3">
      <c r="A31" t="s" s="4">
        <v>134</v>
      </c>
      <c r="B31" t="n" s="9">
        <v>27.3</v>
      </c>
      <c r="C31" t="n" s="7">
        <v>54.1</v>
      </c>
    </row>
    <row r="32" spans="1:3">
      <c r="A32" t="s" s="4">
        <v>135</v>
      </c>
      <c r="B32" t="n" s="7">
        <v>13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89</v>
      </c>
      <c r="B1" t="s" s="2">
        <v>28</v>
      </c>
      <c r="D1" t="s" s="2">
        <v>1</v>
      </c>
    </row>
    <row r="2" spans="1:5">
      <c r="B2" t="s" s="2">
        <v>2</v>
      </c>
      <c r="C2" t="s" s="2">
        <v>29</v>
      </c>
      <c r="D2" t="s" s="2">
        <v>2</v>
      </c>
      <c r="E2" t="s" s="2">
        <v>29</v>
      </c>
    </row>
    <row r="3" spans="1:5">
      <c r="A3" t="s" s="3">
        <v>390</v>
      </c>
    </row>
    <row r="4" spans="1:5">
      <c r="A4" t="s" s="4">
        <v>391</v>
      </c>
      <c r="B4" t="n" s="7">
        <v>0.8</v>
      </c>
      <c r="C4" t="n" s="7">
        <v>0.5</v>
      </c>
      <c r="D4" t="n" s="7">
        <v>1.5</v>
      </c>
      <c r="E4" t="n" s="8">
        <v>1</v>
      </c>
    </row>
    <row r="5" spans="1:5">
      <c r="A5" t="s" s="4">
        <v>392</v>
      </c>
      <c r="B5" t="n" s="9">
        <v>5.5</v>
      </c>
      <c r="C5" t="n" s="9">
        <v>0.6</v>
      </c>
      <c r="D5" t="n" s="9">
        <v>8.699999999999999</v>
      </c>
      <c r="E5" t="n" s="9">
        <v>0.9</v>
      </c>
    </row>
    <row r="6" spans="1:5">
      <c r="A6" t="s" s="4">
        <v>393</v>
      </c>
      <c r="B6" t="n" s="9">
        <v>6.3</v>
      </c>
      <c r="C6" t="n" s="9">
        <v>1.1</v>
      </c>
      <c r="D6" t="n" s="9">
        <v>10.2</v>
      </c>
      <c r="E6" t="n" s="9">
        <v>1.9</v>
      </c>
    </row>
    <row r="7" spans="1:5">
      <c r="A7" t="s" s="4">
        <v>394</v>
      </c>
      <c r="B7" t="n" s="9">
        <v>35.3</v>
      </c>
      <c r="C7" t="n" s="9">
        <v>25.4</v>
      </c>
      <c r="D7" t="n" s="9">
        <v>68.3</v>
      </c>
      <c r="E7" t="n" s="9">
        <v>49.6</v>
      </c>
    </row>
    <row r="8" spans="1:5">
      <c r="A8" t="s" s="4">
        <v>395</v>
      </c>
      <c r="B8" t="n" s="9">
        <v>41.6</v>
      </c>
      <c r="C8" t="n" s="9">
        <v>26.5</v>
      </c>
      <c r="D8" t="n" s="9">
        <v>78.5</v>
      </c>
      <c r="E8" t="n" s="9">
        <v>51.5</v>
      </c>
    </row>
    <row r="9" spans="1:5">
      <c r="A9" t="s" s="4">
        <v>58</v>
      </c>
    </row>
    <row r="10" spans="1:5">
      <c r="A10" t="s" s="3">
        <v>390</v>
      </c>
    </row>
    <row r="11" spans="1:5">
      <c r="A11" t="s" s="4">
        <v>394</v>
      </c>
      <c r="B11" t="n" s="9">
        <v>19.1</v>
      </c>
      <c r="C11" t="n" s="9">
        <v>12.7</v>
      </c>
      <c r="D11" t="n" s="9">
        <v>36.9</v>
      </c>
      <c r="E11" t="n" s="9">
        <v>24.8</v>
      </c>
    </row>
    <row r="12" spans="1:5">
      <c r="A12" t="s" s="4">
        <v>25</v>
      </c>
    </row>
    <row r="13" spans="1:5">
      <c r="A13" t="s" s="3">
        <v>390</v>
      </c>
    </row>
    <row r="14" spans="1:5">
      <c r="A14" t="s" s="4">
        <v>394</v>
      </c>
      <c r="B14" t="n" s="7">
        <v>16.2</v>
      </c>
      <c r="C14" t="n" s="7">
        <v>12.7</v>
      </c>
      <c r="D14" t="n" s="7">
        <v>31.4</v>
      </c>
      <c r="E14" t="n" s="7">
        <v>2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6</v>
      </c>
      <c r="B1" t="s" s="2">
        <v>28</v>
      </c>
      <c r="D1" t="s" s="2">
        <v>1</v>
      </c>
    </row>
    <row r="2" spans="1:5">
      <c r="B2" t="s" s="2">
        <v>2</v>
      </c>
      <c r="C2" t="s" s="2">
        <v>29</v>
      </c>
      <c r="D2" t="s" s="2">
        <v>2</v>
      </c>
      <c r="E2" t="s" s="2">
        <v>29</v>
      </c>
    </row>
    <row r="3" spans="1:5">
      <c r="A3" t="s" s="3">
        <v>168</v>
      </c>
    </row>
    <row r="4" spans="1:5">
      <c r="A4" t="s" s="4">
        <v>397</v>
      </c>
      <c r="B4" t="n" s="7">
        <v>0.1</v>
      </c>
      <c r="C4" t="n" s="8">
        <v>0</v>
      </c>
      <c r="D4" t="n" s="7">
        <v>0.1</v>
      </c>
      <c r="E4" t="n" s="8">
        <v>0</v>
      </c>
    </row>
    <row r="5" spans="1:5">
      <c r="A5" t="s" s="4">
        <v>398</v>
      </c>
      <c r="B5" t="n" s="9">
        <v>-6.6</v>
      </c>
      <c r="C5" t="n" s="9">
        <v>-1.3</v>
      </c>
      <c r="D5" t="n" s="9">
        <v>-12.1</v>
      </c>
      <c r="E5" t="n" s="9">
        <v>-1.9</v>
      </c>
    </row>
    <row r="6" spans="1:5">
      <c r="A6" t="s" s="4">
        <v>399</v>
      </c>
      <c r="B6" t="n" s="9">
        <v>-0.8</v>
      </c>
      <c r="C6" t="n" s="9">
        <v>-0.3</v>
      </c>
      <c r="D6" t="n" s="9">
        <v>-1.4</v>
      </c>
      <c r="E6" t="n" s="9">
        <v>-0.5</v>
      </c>
    </row>
    <row r="7" spans="1:5">
      <c r="A7" t="s" s="4">
        <v>400</v>
      </c>
      <c r="B7" t="n" s="9">
        <v>-0.5</v>
      </c>
      <c r="C7" t="n" s="9">
        <v>-0.3</v>
      </c>
      <c r="D7" t="n" s="9">
        <v>-0.9</v>
      </c>
      <c r="E7" t="n" s="9">
        <v>-0.5</v>
      </c>
    </row>
    <row r="8" spans="1:5">
      <c r="A8" t="s" s="4">
        <v>45</v>
      </c>
      <c r="B8" t="n" s="7">
        <v>6.2</v>
      </c>
      <c r="C8" t="n" s="7">
        <v>1.3</v>
      </c>
      <c r="D8" t="n" s="7">
        <v>11.5</v>
      </c>
      <c r="E8" t="n" s="7">
        <v>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1</v>
      </c>
      <c r="B1" t="s" s="2">
        <v>2</v>
      </c>
      <c r="C1" t="s" s="2">
        <v>68</v>
      </c>
    </row>
    <row r="2" spans="1:3">
      <c r="A2" t="s" s="3">
        <v>323</v>
      </c>
    </row>
    <row r="3" spans="1:3">
      <c r="A3" t="s" s="4">
        <v>402</v>
      </c>
      <c r="B3" t="n" s="7">
        <v>1435.4</v>
      </c>
      <c r="C3" t="n" s="7">
        <v>1361.7</v>
      </c>
    </row>
    <row r="4" spans="1:3">
      <c r="A4" t="s" s="4">
        <v>403</v>
      </c>
      <c r="B4" t="n" s="9">
        <v>375.9</v>
      </c>
      <c r="C4" t="n" s="9">
        <v>353.1</v>
      </c>
    </row>
    <row r="5" spans="1:3">
      <c r="A5" t="s" s="4">
        <v>404</v>
      </c>
      <c r="B5" t="n" s="9">
        <v>1059.5</v>
      </c>
      <c r="C5" t="n" s="9">
        <v>1008.6</v>
      </c>
    </row>
    <row r="6" spans="1:3">
      <c r="A6" t="s" s="4">
        <v>405</v>
      </c>
    </row>
    <row r="7" spans="1:3">
      <c r="A7" t="s" s="3">
        <v>323</v>
      </c>
    </row>
    <row r="8" spans="1:3">
      <c r="A8" t="s" s="4">
        <v>402</v>
      </c>
      <c r="B8" t="n" s="9">
        <v>5.5</v>
      </c>
      <c r="C8" t="n" s="9">
        <v>5.5</v>
      </c>
    </row>
    <row r="9" spans="1:3">
      <c r="A9" t="s" s="4">
        <v>406</v>
      </c>
    </row>
    <row r="10" spans="1:3">
      <c r="A10" t="s" s="3">
        <v>323</v>
      </c>
    </row>
    <row r="11" spans="1:3">
      <c r="A11" t="s" s="4">
        <v>402</v>
      </c>
      <c r="B11" t="n" s="9">
        <v>1080.7</v>
      </c>
      <c r="C11" t="n" s="9">
        <v>1081.4</v>
      </c>
    </row>
    <row r="12" spans="1:3">
      <c r="A12" t="s" s="4">
        <v>407</v>
      </c>
    </row>
    <row r="13" spans="1:3">
      <c r="A13" t="s" s="3">
        <v>323</v>
      </c>
    </row>
    <row r="14" spans="1:3">
      <c r="A14" t="s" s="4">
        <v>402</v>
      </c>
      <c r="B14" t="n" s="9">
        <v>169.7</v>
      </c>
      <c r="C14" t="n" s="9">
        <v>165.8</v>
      </c>
    </row>
    <row r="15" spans="1:3">
      <c r="A15" t="s" s="4">
        <v>408</v>
      </c>
    </row>
    <row r="16" spans="1:3">
      <c r="A16" t="s" s="3">
        <v>323</v>
      </c>
    </row>
    <row r="17" spans="1:3">
      <c r="A17" t="s" s="4">
        <v>402</v>
      </c>
      <c r="B17" t="n" s="5">
        <v>24</v>
      </c>
      <c r="C17" t="n" s="9">
        <v>23.7</v>
      </c>
    </row>
    <row r="18" spans="1:3">
      <c r="A18" t="s" s="4">
        <v>409</v>
      </c>
    </row>
    <row r="19" spans="1:3">
      <c r="A19" t="s" s="3">
        <v>323</v>
      </c>
    </row>
    <row r="20" spans="1:3">
      <c r="A20" t="s" s="4">
        <v>402</v>
      </c>
      <c r="B20" t="n" s="7">
        <v>155.5</v>
      </c>
      <c r="C20" t="n" s="7">
        <v>8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0</v>
      </c>
      <c r="B1" t="s" s="2">
        <v>2</v>
      </c>
      <c r="C1" t="s" s="2">
        <v>68</v>
      </c>
    </row>
    <row r="2" spans="1:3">
      <c r="A2" t="s" s="4">
        <v>411</v>
      </c>
    </row>
    <row r="3" spans="1:3">
      <c r="A3" t="s" s="3">
        <v>412</v>
      </c>
    </row>
    <row r="4" spans="1:3">
      <c r="A4" t="s" s="4">
        <v>90</v>
      </c>
      <c r="B4" t="n" s="7">
        <v>735.3</v>
      </c>
      <c r="C4" t="n" s="7">
        <v>635.6</v>
      </c>
    </row>
    <row r="5" spans="1:3">
      <c r="A5" t="s" s="4">
        <v>413</v>
      </c>
    </row>
    <row r="6" spans="1:3">
      <c r="A6" t="s" s="3">
        <v>412</v>
      </c>
    </row>
    <row r="7" spans="1:3">
      <c r="A7" t="s" s="4">
        <v>90</v>
      </c>
      <c r="B7" t="n" s="7">
        <v>748.3</v>
      </c>
      <c r="C7" t="n" s="8">
        <v>6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14</v>
      </c>
      <c r="C1" t="s" s="2">
        <v>2</v>
      </c>
      <c r="D1" t="s" s="2">
        <v>68</v>
      </c>
    </row>
    <row r="2" spans="1:4">
      <c r="A2" t="s" s="3">
        <v>415</v>
      </c>
    </row>
    <row r="3" spans="1:4">
      <c r="A3" t="s" s="4">
        <v>137</v>
      </c>
      <c r="C3" t="n" s="7">
        <v>759.4</v>
      </c>
      <c r="D3" t="n" s="7">
        <v>644.8</v>
      </c>
    </row>
    <row r="4" spans="1:4">
      <c r="A4" t="s" s="4">
        <v>416</v>
      </c>
      <c r="B4" t="s" s="4">
        <v>51</v>
      </c>
      <c r="C4" t="n" s="9">
        <v>-4.3</v>
      </c>
      <c r="D4" t="n" s="5">
        <v>0</v>
      </c>
    </row>
    <row r="5" spans="1:4">
      <c r="A5" t="s" s="4">
        <v>417</v>
      </c>
      <c r="C5" t="n" s="9">
        <v>-1.7</v>
      </c>
      <c r="D5" t="n" s="5">
        <v>0</v>
      </c>
    </row>
    <row r="6" spans="1:4">
      <c r="A6" t="s" s="4">
        <v>418</v>
      </c>
      <c r="C6" t="n" s="9">
        <v>-0.8</v>
      </c>
      <c r="D6" t="n" s="9">
        <v>-0.8</v>
      </c>
    </row>
    <row r="7" spans="1:4">
      <c r="A7" t="s" s="4">
        <v>419</v>
      </c>
      <c r="C7" t="n" s="9">
        <v>752.6</v>
      </c>
      <c r="D7" t="n" s="5">
        <v>644</v>
      </c>
    </row>
    <row r="8" spans="1:4">
      <c r="A8" t="s" s="4">
        <v>420</v>
      </c>
    </row>
    <row r="9" spans="1:4">
      <c r="A9" t="s" s="3">
        <v>415</v>
      </c>
    </row>
    <row r="10" spans="1:4">
      <c r="A10" t="s" s="4">
        <v>421</v>
      </c>
      <c r="C10" t="n" s="9">
        <v>9.4</v>
      </c>
      <c r="D10" t="n" s="9">
        <v>9.800000000000001</v>
      </c>
    </row>
    <row r="11" spans="1:4">
      <c r="A11" t="s" s="4">
        <v>422</v>
      </c>
    </row>
    <row r="12" spans="1:4">
      <c r="A12" t="s" s="3">
        <v>415</v>
      </c>
    </row>
    <row r="13" spans="1:4">
      <c r="A13" t="s" s="4">
        <v>423</v>
      </c>
      <c r="C13" t="n" s="5">
        <v>0</v>
      </c>
      <c r="D13" t="n" s="5">
        <v>385</v>
      </c>
    </row>
    <row r="14" spans="1:4">
      <c r="A14" t="s" s="4">
        <v>424</v>
      </c>
    </row>
    <row r="15" spans="1:4">
      <c r="A15" t="s" s="3">
        <v>415</v>
      </c>
    </row>
    <row r="16" spans="1:4">
      <c r="A16" t="s" s="4">
        <v>423</v>
      </c>
      <c r="C16" t="n" s="5">
        <v>250</v>
      </c>
      <c r="D16" t="n" s="5">
        <v>250</v>
      </c>
    </row>
    <row r="17" spans="1:4">
      <c r="A17" t="s" s="4">
        <v>425</v>
      </c>
    </row>
    <row r="18" spans="1:4">
      <c r="A18" t="s" s="3">
        <v>415</v>
      </c>
    </row>
    <row r="19" spans="1:4">
      <c r="A19" t="s" s="4">
        <v>423</v>
      </c>
      <c r="C19" t="n" s="5">
        <v>500</v>
      </c>
      <c r="D19" t="n" s="5">
        <v>0</v>
      </c>
    </row>
    <row r="20" spans="1:4">
      <c r="A20" t="s" s="4">
        <v>426</v>
      </c>
    </row>
    <row r="21" spans="1:4">
      <c r="A21" t="s" s="3">
        <v>415</v>
      </c>
    </row>
    <row r="22" spans="1:4">
      <c r="A22" t="s" s="4">
        <v>427</v>
      </c>
      <c r="C22" t="n" s="8">
        <v>0</v>
      </c>
      <c r="D22" t="n" s="8">
        <v>0</v>
      </c>
    </row>
    <row r="23" spans="1:4">
      <c r="A23" t="n"/>
    </row>
    <row r="24" spans="1:4">
      <c r="A24" t="s" s="4">
        <v>51</v>
      </c>
      <c r="B24" t="s" s="4">
        <v>428</v>
      </c>
    </row>
  </sheetData>
  <mergeCells count="3">
    <mergeCell ref="A1:B1"/>
    <mergeCell ref="A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r="A1" t="s" s="1">
        <v>429</v>
      </c>
      <c r="C1" t="s" s="2">
        <v>430</v>
      </c>
      <c r="D1" t="s" s="2">
        <v>2</v>
      </c>
      <c r="E1" t="s" s="2">
        <v>68</v>
      </c>
    </row>
    <row r="2" spans="1:5">
      <c r="A2" t="s" s="3">
        <v>415</v>
      </c>
    </row>
    <row r="3" spans="1:5">
      <c r="A3" t="s" s="4">
        <v>431</v>
      </c>
      <c r="B3" t="s" s="4">
        <v>51</v>
      </c>
      <c r="D3" t="n" s="7">
        <v>4.3</v>
      </c>
      <c r="E3" t="n" s="8">
        <v>0</v>
      </c>
    </row>
    <row r="4" spans="1:5">
      <c r="A4" t="s" s="4">
        <v>432</v>
      </c>
    </row>
    <row r="5" spans="1:5">
      <c r="A5" t="s" s="3">
        <v>415</v>
      </c>
    </row>
    <row r="6" spans="1:5">
      <c r="A6" t="s" s="4">
        <v>433</v>
      </c>
      <c r="D6" t="n" s="5">
        <v>2020</v>
      </c>
    </row>
    <row r="7" spans="1:5">
      <c r="A7" t="s" s="4">
        <v>434</v>
      </c>
    </row>
    <row r="8" spans="1:5">
      <c r="A8" t="s" s="3">
        <v>415</v>
      </c>
    </row>
    <row r="9" spans="1:5">
      <c r="A9" t="s" s="4">
        <v>435</v>
      </c>
      <c r="D9" t="s" s="4">
        <v>436</v>
      </c>
    </row>
    <row r="10" spans="1:5">
      <c r="A10" t="s" s="4">
        <v>437</v>
      </c>
    </row>
    <row r="11" spans="1:5">
      <c r="A11" t="s" s="3">
        <v>415</v>
      </c>
    </row>
    <row r="12" spans="1:5">
      <c r="A12" t="s" s="4">
        <v>438</v>
      </c>
      <c r="C12" t="n" s="8">
        <v>500</v>
      </c>
    </row>
    <row r="13" spans="1:5">
      <c r="A13" t="s" s="4">
        <v>439</v>
      </c>
      <c r="C13" t="s" s="4">
        <v>440</v>
      </c>
    </row>
    <row r="14" spans="1:5">
      <c r="A14" t="s" s="4">
        <v>435</v>
      </c>
      <c r="C14" t="s" s="4">
        <v>441</v>
      </c>
      <c r="D14" t="s" s="4">
        <v>441</v>
      </c>
    </row>
    <row r="15" spans="1:5">
      <c r="A15" t="s" s="4">
        <v>442</v>
      </c>
      <c r="D15" t="n" s="8">
        <v>495</v>
      </c>
    </row>
    <row r="16" spans="1:5">
      <c r="A16" t="s" s="4">
        <v>443</v>
      </c>
    </row>
    <row r="17" spans="1:5">
      <c r="A17" t="s" s="3">
        <v>415</v>
      </c>
    </row>
    <row r="18" spans="1:5">
      <c r="A18" t="s" s="4">
        <v>444</v>
      </c>
      <c r="D18" t="s" s="4">
        <v>445</v>
      </c>
    </row>
    <row r="19" spans="1:5">
      <c r="A19" t="s" s="4">
        <v>446</v>
      </c>
      <c r="D19" t="n" s="8">
        <v>30</v>
      </c>
    </row>
    <row r="20" spans="1:5">
      <c r="A20" t="s" s="4">
        <v>447</v>
      </c>
      <c r="D20" t="s" s="4">
        <v>448</v>
      </c>
    </row>
    <row r="21" spans="1:5">
      <c r="A21" t="s" s="4">
        <v>449</v>
      </c>
      <c r="D21" t="n" s="8">
        <v>415</v>
      </c>
    </row>
    <row r="22" spans="1:5">
      <c r="A22" t="s" s="4">
        <v>450</v>
      </c>
      <c r="D22" t="n" s="5">
        <v>0</v>
      </c>
    </row>
    <row r="23" spans="1:5">
      <c r="A23" t="s" s="4">
        <v>451</v>
      </c>
      <c r="D23" t="n" s="8">
        <v>1000</v>
      </c>
    </row>
    <row r="24" spans="1:5">
      <c r="A24" t="s" s="4">
        <v>452</v>
      </c>
      <c r="D24" t="s" s="4">
        <v>263</v>
      </c>
    </row>
    <row r="25" spans="1:5">
      <c r="A25" t="s" s="4">
        <v>453</v>
      </c>
    </row>
    <row r="26" spans="1:5">
      <c r="A26" t="s" s="3">
        <v>415</v>
      </c>
    </row>
    <row r="27" spans="1:5">
      <c r="A27" t="s" s="4">
        <v>435</v>
      </c>
      <c r="D27" t="s" s="4">
        <v>445</v>
      </c>
    </row>
    <row r="28" spans="1:5">
      <c r="A28" t="s" s="4">
        <v>447</v>
      </c>
      <c r="D28" t="s" s="4">
        <v>454</v>
      </c>
    </row>
    <row r="29" spans="1:5">
      <c r="A29" t="s" s="4">
        <v>455</v>
      </c>
    </row>
    <row r="30" spans="1:5">
      <c r="A30" t="s" s="3">
        <v>415</v>
      </c>
    </row>
    <row r="31" spans="1:5">
      <c r="A31" t="s" s="4">
        <v>423</v>
      </c>
      <c r="D31" t="n" s="8">
        <v>0</v>
      </c>
      <c r="E31" t="n" s="8">
        <v>385</v>
      </c>
    </row>
    <row r="32" spans="1:5">
      <c r="A32" t="s" s="4">
        <v>456</v>
      </c>
    </row>
    <row r="33" spans="1:5">
      <c r="A33" t="s" s="3">
        <v>415</v>
      </c>
    </row>
    <row r="34" spans="1:5">
      <c r="A34" t="s" s="4">
        <v>457</v>
      </c>
      <c r="D34" t="n" s="8">
        <v>250</v>
      </c>
    </row>
    <row r="35" spans="1:5">
      <c r="A35" t="n"/>
    </row>
    <row r="36" spans="1:5">
      <c r="A36" t="s" s="4">
        <v>51</v>
      </c>
      <c r="B36" t="s" s="4">
        <v>428</v>
      </c>
    </row>
  </sheetData>
  <mergeCells count="3">
    <mergeCell ref="A1:B1"/>
    <mergeCell ref="A35:D35"/>
    <mergeCell ref="B36:D3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8</v>
      </c>
      <c r="B1" t="s" s="2">
        <v>1</v>
      </c>
    </row>
    <row r="2" spans="1:3">
      <c r="B2" t="s" s="2">
        <v>2</v>
      </c>
      <c r="C2" t="s" s="2">
        <v>29</v>
      </c>
    </row>
    <row r="3" spans="1:3">
      <c r="A3" t="s" s="3">
        <v>459</v>
      </c>
    </row>
    <row r="4" spans="1:3">
      <c r="A4" t="s" s="4">
        <v>460</v>
      </c>
      <c r="B4" t="n" s="7">
        <v>2.1</v>
      </c>
      <c r="C4" t="n" s="7">
        <v>0.9</v>
      </c>
    </row>
    <row r="5" spans="1:3">
      <c r="A5" t="s" s="3">
        <v>461</v>
      </c>
    </row>
    <row r="6" spans="1:3">
      <c r="A6" t="s" s="4">
        <v>462</v>
      </c>
      <c r="B6" t="n" s="9">
        <v>-0.2</v>
      </c>
      <c r="C6" t="n" s="9">
        <v>0.4</v>
      </c>
    </row>
    <row r="7" spans="1:3">
      <c r="A7" t="s" s="4">
        <v>463</v>
      </c>
      <c r="B7" t="n" s="8">
        <v>0</v>
      </c>
      <c r="C7" t="n" s="7">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4</v>
      </c>
      <c r="B1" t="s" s="2">
        <v>1</v>
      </c>
    </row>
    <row r="2" spans="1:3">
      <c r="B2" t="s" s="2">
        <v>2</v>
      </c>
      <c r="C2" t="s" s="2">
        <v>29</v>
      </c>
    </row>
    <row r="3" spans="1:3">
      <c r="A3" t="s" s="3">
        <v>180</v>
      </c>
    </row>
    <row r="4" spans="1:3">
      <c r="A4" t="s" s="4">
        <v>121</v>
      </c>
      <c r="B4" t="n" s="7">
        <v>63.5</v>
      </c>
      <c r="C4" t="n" s="7">
        <v>13.2</v>
      </c>
    </row>
    <row r="5" spans="1:3">
      <c r="A5" t="s" s="4">
        <v>465</v>
      </c>
      <c r="B5" t="n" s="9">
        <v>12.8</v>
      </c>
      <c r="C5" t="n" s="9">
        <v>0.5</v>
      </c>
    </row>
    <row r="6" spans="1:3">
      <c r="A6" t="s" s="4">
        <v>112</v>
      </c>
      <c r="B6" t="n" s="9">
        <v>0.3</v>
      </c>
      <c r="C6" t="n" s="9">
        <v>0.9</v>
      </c>
    </row>
    <row r="7" spans="1:3">
      <c r="A7" t="s" s="4">
        <v>466</v>
      </c>
      <c r="B7" t="n" s="7">
        <v>76.59999999999999</v>
      </c>
      <c r="C7" t="n" s="7">
        <v>1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r="A1" t="s" s="1">
        <v>467</v>
      </c>
      <c r="B1" t="s" s="2">
        <v>137</v>
      </c>
    </row>
    <row r="2" spans="1:2">
      <c r="A2" t="s" s="3">
        <v>468</v>
      </c>
    </row>
    <row r="3" spans="1:2">
      <c r="A3" t="s" s="4">
        <v>469</v>
      </c>
      <c r="B3" t="n" s="5">
        <v>100769</v>
      </c>
    </row>
    <row r="4" spans="1:2">
      <c r="A4" t="s" s="4">
        <v>470</v>
      </c>
      <c r="B4" t="n" s="5">
        <v>33218</v>
      </c>
    </row>
    <row r="5" spans="1:2">
      <c r="A5" t="s" s="4">
        <v>471</v>
      </c>
      <c r="B5" t="n" s="5">
        <v>30710</v>
      </c>
    </row>
    <row r="6" spans="1:2">
      <c r="A6" t="s" s="4">
        <v>472</v>
      </c>
      <c r="B6" t="n" s="5">
        <v>103277</v>
      </c>
    </row>
    <row r="7" spans="1:2">
      <c r="A7" t="s" s="3">
        <v>473</v>
      </c>
    </row>
    <row r="8" spans="1:2">
      <c r="A8" t="s" s="4">
        <v>469</v>
      </c>
      <c r="B8" t="n" s="10">
        <v>41.66</v>
      </c>
    </row>
    <row r="9" spans="1:2">
      <c r="A9" t="s" s="4">
        <v>474</v>
      </c>
      <c r="B9" t="n" s="12">
        <v>81.17</v>
      </c>
    </row>
    <row r="10" spans="1:2">
      <c r="A10" t="s" s="4">
        <v>475</v>
      </c>
      <c r="B10" t="n" s="12">
        <v>39.88</v>
      </c>
    </row>
    <row r="11" spans="1:2">
      <c r="A11" t="s" s="4">
        <v>472</v>
      </c>
      <c r="B11" t="n" s="10">
        <v>5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t="s" s="1">
        <v>476</v>
      </c>
      <c r="B1" t="s" s="2">
        <v>137</v>
      </c>
    </row>
    <row r="2" spans="1:2">
      <c r="A2" t="s" s="3">
        <v>249</v>
      </c>
    </row>
    <row r="3" spans="1:2">
      <c r="A3" t="s" s="4">
        <v>477</v>
      </c>
      <c r="B3" t="n" s="10">
        <v>1.03</v>
      </c>
    </row>
    <row r="4" spans="1:2">
      <c r="A4" t="s" s="4">
        <v>478</v>
      </c>
    </row>
    <row r="5" spans="1:2">
      <c r="A5" t="s" s="3">
        <v>249</v>
      </c>
    </row>
    <row r="6" spans="1:2">
      <c r="A6" t="s" s="4">
        <v>479</v>
      </c>
      <c r="B6" t="s" s="4">
        <v>480</v>
      </c>
    </row>
    <row r="7" spans="1:2">
      <c r="A7" t="s" s="4">
        <v>481</v>
      </c>
      <c r="B7" t="s" s="4">
        <v>4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7"/>
    <col customWidth="1" max="2" min="2" width="11"/>
    <col customWidth="1" max="3" min="3" width="54"/>
    <col customWidth="1" max="4" min="4" width="51"/>
    <col customWidth="1" max="5" min="5" width="57"/>
    <col customWidth="1" max="6" min="6" width="37"/>
    <col customWidth="1" max="7" min="7" width="61"/>
  </cols>
  <sheetData>
    <row r="1" spans="1:7">
      <c r="A1" t="s" s="1">
        <v>136</v>
      </c>
      <c r="B1" t="s" s="2">
        <v>137</v>
      </c>
      <c r="C1" t="s" s="2">
        <v>138</v>
      </c>
      <c r="D1" t="s" s="2">
        <v>139</v>
      </c>
      <c r="E1" t="s" s="2">
        <v>140</v>
      </c>
      <c r="F1" t="s" s="2">
        <v>141</v>
      </c>
      <c r="G1" t="s" s="2">
        <v>142</v>
      </c>
    </row>
    <row r="2" spans="1:7">
      <c r="A2" t="s" s="4">
        <v>143</v>
      </c>
      <c r="B2" t="n" s="7">
        <v>1114.1</v>
      </c>
      <c r="C2" t="n" s="8">
        <v>412</v>
      </c>
      <c r="D2" t="n" s="7">
        <v>57.4</v>
      </c>
      <c r="E2" t="n" s="7">
        <v>209.3</v>
      </c>
      <c r="F2" t="n" s="7">
        <v>-32.5</v>
      </c>
      <c r="G2" t="n" s="7">
        <v>467.9</v>
      </c>
    </row>
    <row r="3" spans="1:7">
      <c r="A3" t="s" s="4">
        <v>144</v>
      </c>
      <c r="B3" t="n" s="5">
        <v>-310</v>
      </c>
      <c r="F3" t="n" s="9">
        <v>-172.5</v>
      </c>
      <c r="G3" t="n" s="9">
        <v>-137.5</v>
      </c>
    </row>
    <row r="4" spans="1:7">
      <c r="A4" t="s" s="4">
        <v>48</v>
      </c>
      <c r="B4" t="n" s="9">
        <v>98.59999999999999</v>
      </c>
      <c r="C4" t="n" s="9">
        <v>16.4</v>
      </c>
      <c r="D4" t="n" s="5">
        <v>14</v>
      </c>
      <c r="E4" t="n" s="9">
        <v>30.4</v>
      </c>
      <c r="F4" t="n" s="9">
        <v>2.2</v>
      </c>
      <c r="G4" t="n" s="9">
        <v>35.6</v>
      </c>
    </row>
    <row r="5" spans="1:7">
      <c r="A5" t="s" s="4">
        <v>129</v>
      </c>
      <c r="B5" t="n" s="9">
        <v>-48.7</v>
      </c>
      <c r="C5" t="n" s="9">
        <v>-12.8</v>
      </c>
      <c r="D5" t="n" s="9">
        <v>-10.9</v>
      </c>
      <c r="E5" t="n" s="9">
        <v>-23.7</v>
      </c>
      <c r="F5" t="n" s="9">
        <v>-1.3</v>
      </c>
    </row>
    <row r="6" spans="1:7">
      <c r="A6" t="s" s="4">
        <v>130</v>
      </c>
      <c r="B6" t="n" s="9">
        <v>-25.8</v>
      </c>
      <c r="G6" t="n" s="9">
        <v>-25.8</v>
      </c>
    </row>
    <row r="7" spans="1:7">
      <c r="A7" t="s" s="4">
        <v>145</v>
      </c>
      <c r="B7" t="n" s="9">
        <v>0.1</v>
      </c>
      <c r="G7" t="n" s="9">
        <v>0.1</v>
      </c>
    </row>
    <row r="8" spans="1:7">
      <c r="A8" t="s" s="4">
        <v>146</v>
      </c>
      <c r="B8" t="n" s="9">
        <v>0.4</v>
      </c>
      <c r="C8" t="n" s="9">
        <v>0.4</v>
      </c>
    </row>
    <row r="9" spans="1:7">
      <c r="A9" t="s" s="4">
        <v>147</v>
      </c>
      <c r="B9" t="n" s="9">
        <v>828.7</v>
      </c>
      <c r="C9" t="n" s="5">
        <v>416</v>
      </c>
      <c r="D9" t="n" s="9">
        <v>60.5</v>
      </c>
      <c r="E9" t="n" s="5">
        <v>216</v>
      </c>
      <c r="F9" t="n" s="9">
        <v>-204.1</v>
      </c>
      <c r="G9" t="n" s="9">
        <v>340.3</v>
      </c>
    </row>
    <row r="10" spans="1:7">
      <c r="A10" t="s" s="4">
        <v>148</v>
      </c>
      <c r="B10" t="n" s="9">
        <v>463.7</v>
      </c>
      <c r="C10" t="n" s="5">
        <v>639</v>
      </c>
      <c r="D10" t="n" s="9">
        <v>261.1</v>
      </c>
      <c r="E10" t="n" s="9">
        <v>217.5</v>
      </c>
      <c r="F10" t="n" s="9">
        <v>-659.4</v>
      </c>
      <c r="G10" t="n" s="9">
        <v>5.5</v>
      </c>
    </row>
    <row r="11" spans="1:7">
      <c r="A11" t="s" s="4">
        <v>149</v>
      </c>
      <c r="B11" t="n" s="9">
        <v>1.3</v>
      </c>
      <c r="C11" t="n" s="9">
        <v>1.3</v>
      </c>
    </row>
    <row r="12" spans="1:7">
      <c r="A12" t="s" s="4">
        <v>48</v>
      </c>
      <c r="B12" t="n" s="9">
        <v>97.3</v>
      </c>
      <c r="C12" t="n" s="5">
        <v>25</v>
      </c>
      <c r="D12" t="n" s="9">
        <v>21.4</v>
      </c>
      <c r="E12" t="n" s="9">
        <v>39.7</v>
      </c>
      <c r="F12" t="n" s="9">
        <v>10.7</v>
      </c>
      <c r="G12" t="n" s="9">
        <v>0.5</v>
      </c>
    </row>
    <row r="13" spans="1:7">
      <c r="A13" t="s" s="4">
        <v>129</v>
      </c>
      <c r="B13" t="n" s="5">
        <v>-70</v>
      </c>
      <c r="C13" t="n" s="9">
        <v>-18.6</v>
      </c>
      <c r="D13" t="n" s="9">
        <v>-15.8</v>
      </c>
      <c r="E13" t="n" s="9">
        <v>-29.3</v>
      </c>
      <c r="F13" t="n" s="9">
        <v>-6.3</v>
      </c>
    </row>
    <row r="14" spans="1:7">
      <c r="A14" t="s" s="4">
        <v>130</v>
      </c>
      <c r="B14" t="n" s="9">
        <v>-0.3</v>
      </c>
      <c r="G14" t="n" s="9">
        <v>-0.3</v>
      </c>
    </row>
    <row r="15" spans="1:7">
      <c r="A15" t="s" s="4">
        <v>146</v>
      </c>
      <c r="B15" t="n" s="9">
        <v>0.4</v>
      </c>
      <c r="C15" t="n" s="9">
        <v>0.4</v>
      </c>
    </row>
    <row r="16" spans="1:7">
      <c r="A16" t="s" s="4">
        <v>150</v>
      </c>
      <c r="B16" t="n" s="7">
        <v>492.4</v>
      </c>
      <c r="C16" t="n" s="7">
        <v>647.1</v>
      </c>
      <c r="D16" t="n" s="7">
        <v>266.7</v>
      </c>
      <c r="E16" t="n" s="7">
        <v>227.9</v>
      </c>
      <c r="F16" t="n" s="8">
        <v>-655</v>
      </c>
      <c r="G16" t="n" s="7">
        <v>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t="s" s="1">
        <v>483</v>
      </c>
      <c r="B1" t="s" s="2">
        <v>1</v>
      </c>
    </row>
    <row r="2" spans="1:2">
      <c r="B2" t="s" s="2">
        <v>375</v>
      </c>
    </row>
    <row r="3" spans="1:2">
      <c r="A3" t="s" s="3">
        <v>484</v>
      </c>
    </row>
    <row r="4" spans="1:2">
      <c r="A4" t="s" s="4">
        <v>469</v>
      </c>
      <c r="B4" t="n" s="5">
        <v>924143</v>
      </c>
    </row>
    <row r="5" spans="1:2">
      <c r="A5" t="s" s="4">
        <v>470</v>
      </c>
      <c r="B5" t="n" s="5">
        <v>597249</v>
      </c>
    </row>
    <row r="6" spans="1:2">
      <c r="A6" t="s" s="4">
        <v>472</v>
      </c>
      <c r="B6" t="n" s="5">
        <v>15213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5</v>
      </c>
      <c r="B1" t="s" s="2">
        <v>2</v>
      </c>
      <c r="C1" t="s" s="2">
        <v>68</v>
      </c>
    </row>
    <row r="2" spans="1:3">
      <c r="A2" t="s" s="3">
        <v>486</v>
      </c>
    </row>
    <row r="3" spans="1:3">
      <c r="A3" t="s" s="4">
        <v>487</v>
      </c>
      <c r="B3" t="n" s="7">
        <v>1.8</v>
      </c>
      <c r="C3" t="n" s="7">
        <v>0.6</v>
      </c>
    </row>
    <row r="4" spans="1:3">
      <c r="A4" t="s" s="4">
        <v>488</v>
      </c>
      <c r="B4" t="n" s="9">
        <v>1.9</v>
      </c>
    </row>
    <row r="5" spans="1:3">
      <c r="A5" t="s" s="4">
        <v>489</v>
      </c>
      <c r="B5" t="n" s="9">
        <v>47.5</v>
      </c>
    </row>
    <row r="6" spans="1:3">
      <c r="A6" t="s" s="4">
        <v>490</v>
      </c>
    </row>
    <row r="7" spans="1:3">
      <c r="A7" t="s" s="3">
        <v>486</v>
      </c>
    </row>
    <row r="8" spans="1:3">
      <c r="A8" t="s" s="4">
        <v>491</v>
      </c>
      <c r="B8" t="n" s="7">
        <v>0.1</v>
      </c>
      <c r="C8" t="n" s="8">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492</v>
      </c>
      <c r="B1" t="s" s="2">
        <v>493</v>
      </c>
      <c r="C1" t="s" s="2">
        <v>494</v>
      </c>
      <c r="D1" t="s" s="2">
        <v>495</v>
      </c>
    </row>
    <row r="2" spans="1:4">
      <c r="A2" t="s" s="3">
        <v>496</v>
      </c>
    </row>
    <row r="3" spans="1:4">
      <c r="A3" t="s" s="4">
        <v>273</v>
      </c>
      <c r="D3" t="n" s="8">
        <v>200</v>
      </c>
    </row>
    <row r="4" spans="1:4">
      <c r="A4" t="s" s="4">
        <v>497</v>
      </c>
    </row>
    <row r="5" spans="1:4">
      <c r="A5" t="s" s="3">
        <v>496</v>
      </c>
    </row>
    <row r="6" spans="1:4">
      <c r="A6" t="s" s="4">
        <v>498</v>
      </c>
      <c r="B6" t="s" s="4">
        <v>499</v>
      </c>
    </row>
    <row r="7" spans="1:4">
      <c r="A7" t="s" s="4">
        <v>500</v>
      </c>
      <c r="B7" t="n" s="12">
        <v>1.09</v>
      </c>
    </row>
    <row r="8" spans="1:4">
      <c r="A8" t="s" s="4">
        <v>501</v>
      </c>
      <c r="B8" t="n" s="8">
        <v>675</v>
      </c>
    </row>
    <row r="9" spans="1:4">
      <c r="A9" t="s" s="4">
        <v>273</v>
      </c>
      <c r="C9" t="n" s="8">
        <v>20000</v>
      </c>
    </row>
    <row r="10" spans="1:4">
      <c r="A10" t="s" s="4">
        <v>502</v>
      </c>
      <c r="B10" t="n" s="8">
        <v>4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Inco</vt:lpstr>
      <vt:lpstr>Consolidated Balance Sheets</vt:lpstr>
      <vt:lpstr>Consolidated Balance Sheets (Pa</vt:lpstr>
      <vt:lpstr>Consolidated Statements of Cash</vt:lpstr>
      <vt:lpstr>Consolidated Statements of Equi</vt:lpstr>
      <vt:lpstr>Description of the Business and</vt:lpstr>
      <vt:lpstr>Accounting Standards</vt:lpstr>
      <vt:lpstr>Acquisitions</vt:lpstr>
      <vt:lpstr>Related Party Agreements and Tr</vt:lpstr>
      <vt:lpstr>Net Income Per Limited Partner </vt:lpstr>
      <vt:lpstr>Equity</vt:lpstr>
      <vt:lpstr>Other Items</vt:lpstr>
      <vt:lpstr>Property, Plant and Equipment</vt:lpstr>
      <vt:lpstr>Fair Value Measurements</vt:lpstr>
      <vt:lpstr>Debt</vt:lpstr>
      <vt:lpstr>Supplemental Cash Flow Informat</vt:lpstr>
      <vt:lpstr>Equity-Based Compensation Plan</vt:lpstr>
      <vt:lpstr>Commitments and Contingencies</vt:lpstr>
      <vt:lpstr>Subsequent Event</vt:lpstr>
      <vt:lpstr>Description of the Business a21</vt:lpstr>
      <vt:lpstr>Acquisitions (Tables)</vt:lpstr>
      <vt:lpstr>Related Party Agreements and 23</vt:lpstr>
      <vt:lpstr>Net Income Per Limited Partne24</vt:lpstr>
      <vt:lpstr>Equity (Tables)</vt:lpstr>
      <vt:lpstr>Other Items (Tables)</vt:lpstr>
      <vt:lpstr>Property, Plant and Equipment (</vt:lpstr>
      <vt:lpstr>Fair Value Measurements Fair Va</vt:lpstr>
      <vt:lpstr>Debt (Tables)</vt:lpstr>
      <vt:lpstr>Supplemental Cash Flow Inform30</vt:lpstr>
      <vt:lpstr>Equity-Based Compensation Plan </vt:lpstr>
      <vt:lpstr>Description of Business and Bas</vt:lpstr>
      <vt:lpstr>Acquisitions - Additional Infor</vt:lpstr>
      <vt:lpstr>Acquisitions - Summary Changes </vt:lpstr>
      <vt:lpstr>Related Party Agreements and 35</vt:lpstr>
      <vt:lpstr>Related Party Agreements and 36</vt:lpstr>
      <vt:lpstr>Related Party Agreements and 37</vt:lpstr>
      <vt:lpstr>Related Party Agreements and 38</vt:lpstr>
      <vt:lpstr>Related Party Agreements and 39</vt:lpstr>
      <vt:lpstr>Related Party Agreements and 40</vt:lpstr>
      <vt:lpstr>Related Party Agreements and 41</vt:lpstr>
      <vt:lpstr>Related Party Agreements and 42</vt:lpstr>
      <vt:lpstr>Related Party Agreements and 43</vt:lpstr>
      <vt:lpstr>Related Party Agreements and 44</vt:lpstr>
      <vt:lpstr>Net Income Per Limited Partne45</vt:lpstr>
      <vt:lpstr>Net Income Per Limited Partne46</vt:lpstr>
      <vt:lpstr>Equity (Details)</vt:lpstr>
      <vt:lpstr>Equity - Changes in Partners Ca</vt:lpstr>
      <vt:lpstr>Equity - Net Income Allocation </vt:lpstr>
      <vt:lpstr>Equity - Cash Distributions (De</vt:lpstr>
      <vt:lpstr>Other Items - Summary of Intere</vt:lpstr>
      <vt:lpstr>Property, Plant and Equipment -</vt:lpstr>
      <vt:lpstr>Fair Value Measurements Fair 53</vt:lpstr>
      <vt:lpstr>Debt - Summary of Outstanding B</vt:lpstr>
      <vt:lpstr>Debt - Additional Information (</vt:lpstr>
      <vt:lpstr>Supplemental Cash Flow Inform56</vt:lpstr>
      <vt:lpstr>Supplemental Cash Flow Inform57</vt:lpstr>
      <vt:lpstr>Equity-Based Compensation Pla58</vt:lpstr>
      <vt:lpstr>Equity-Based Compensation Pla59</vt:lpstr>
      <vt:lpstr>Equity-Based Compensation Pla60</vt:lpstr>
      <vt:lpstr>Commitments and Contingencies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1:34:15Z</dcterms:created>
  <dcterms:modified xmlns:dcterms="http://purl.org/dc/terms/" xmlns:xsi="http://www.w3.org/2001/XMLSchema-instance" xsi:type="dcterms:W3CDTF">2015-08-03T11:34:15Z</dcterms:modified>
  <dc:title xmlns:dc="http://purl.org/dc/elements/1.1/">Untitled</dc:title>
  <dc:description xmlns:dc="http://purl.org/dc/elements/1.1/"/>
  <dc:subject xmlns:dc="http://purl.org/dc/elements/1.1/"/>
  <cp:keywords/>
  <cp:category/>
</cp:coreProperties>
</file>